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Notes)" sheetId="8" state="visible" r:id="rId8"/>
    <sheet xmlns:r="http://schemas.openxmlformats.org/officeDocument/2006/relationships" name="Recently Issued Accounting Stan" sheetId="9" state="visible" r:id="rId9"/>
    <sheet xmlns:r="http://schemas.openxmlformats.org/officeDocument/2006/relationships" name="Fair Value of Financial Instrum" sheetId="10" state="visible" r:id="rId10"/>
    <sheet xmlns:r="http://schemas.openxmlformats.org/officeDocument/2006/relationships" name="Investments (Notes)" sheetId="11" state="visible" r:id="rId11"/>
    <sheet xmlns:r="http://schemas.openxmlformats.org/officeDocument/2006/relationships" name="Consolidation of Joint Ventures" sheetId="12" state="visible" r:id="rId12"/>
    <sheet xmlns:r="http://schemas.openxmlformats.org/officeDocument/2006/relationships" name="Retirement Plan (Notes)" sheetId="13" state="visible" r:id="rId13"/>
    <sheet xmlns:r="http://schemas.openxmlformats.org/officeDocument/2006/relationships" name="Accumulated Other Comprehensive" sheetId="14" state="visible" r:id="rId14"/>
    <sheet xmlns:r="http://schemas.openxmlformats.org/officeDocument/2006/relationships" name="Subsequent Event (Notes)" sheetId="15" state="visible" r:id="rId15"/>
    <sheet xmlns:r="http://schemas.openxmlformats.org/officeDocument/2006/relationships" name="Basis of Presentation (Policies" sheetId="16" state="visible" r:id="rId16"/>
    <sheet xmlns:r="http://schemas.openxmlformats.org/officeDocument/2006/relationships" name="Recently Issued Accounting St_2" sheetId="17" state="visible" r:id="rId17"/>
    <sheet xmlns:r="http://schemas.openxmlformats.org/officeDocument/2006/relationships" name="Fair Value of Financial Instr_2" sheetId="18" state="visible" r:id="rId18"/>
    <sheet xmlns:r="http://schemas.openxmlformats.org/officeDocument/2006/relationships" name="Investments (Tables)" sheetId="19" state="visible" r:id="rId19"/>
    <sheet xmlns:r="http://schemas.openxmlformats.org/officeDocument/2006/relationships" name="Accumulated Other Comprehensi_2" sheetId="20" state="visible" r:id="rId20"/>
    <sheet xmlns:r="http://schemas.openxmlformats.org/officeDocument/2006/relationships" name="Recently Issued Accounting St_3" sheetId="21" state="visible" r:id="rId21"/>
    <sheet xmlns:r="http://schemas.openxmlformats.org/officeDocument/2006/relationships" name="Fair Value Measurements for Inv" sheetId="22" state="visible" r:id="rId22"/>
    <sheet xmlns:r="http://schemas.openxmlformats.org/officeDocument/2006/relationships" name="Investments Available for Sale " sheetId="23" state="visible" r:id="rId23"/>
    <sheet xmlns:r="http://schemas.openxmlformats.org/officeDocument/2006/relationships" name="Amortized Cost and Fair Value o" sheetId="24" state="visible" r:id="rId24"/>
    <sheet xmlns:r="http://schemas.openxmlformats.org/officeDocument/2006/relationships" name="Temporarily Impaired Available " sheetId="25" state="visible" r:id="rId25"/>
    <sheet xmlns:r="http://schemas.openxmlformats.org/officeDocument/2006/relationships" name="Investments - Additional Inform" sheetId="26" state="visible" r:id="rId26"/>
    <sheet xmlns:r="http://schemas.openxmlformats.org/officeDocument/2006/relationships" name="Investments Equity Securities (" sheetId="27" state="visible" r:id="rId27"/>
    <sheet xmlns:r="http://schemas.openxmlformats.org/officeDocument/2006/relationships" name="Investments Investment Income (" sheetId="28" state="visible" r:id="rId28"/>
    <sheet xmlns:r="http://schemas.openxmlformats.org/officeDocument/2006/relationships" name="Consolidation of Joint Ventur_2" sheetId="29" state="visible" r:id="rId29"/>
    <sheet xmlns:r="http://schemas.openxmlformats.org/officeDocument/2006/relationships" name="Consolidation of Joint Ventur_3" sheetId="30" state="visible" r:id="rId30"/>
    <sheet xmlns:r="http://schemas.openxmlformats.org/officeDocument/2006/relationships" name="Retirement Plan - Additional In" sheetId="31" state="visible" r:id="rId31"/>
    <sheet xmlns:r="http://schemas.openxmlformats.org/officeDocument/2006/relationships" name="Accumulated Other Comprehensi_3" sheetId="32" state="visible" r:id="rId32"/>
    <sheet xmlns:r="http://schemas.openxmlformats.org/officeDocument/2006/relationships" name="Accumulated Other Comprehensi_4" sheetId="33" state="visible" r:id="rId33"/>
    <sheet xmlns:r="http://schemas.openxmlformats.org/officeDocument/2006/relationships" name="Subsequent Event (Details)" sheetId="34" state="visible" r:id="rId34"/>
  </sheets>
  <definedNames/>
  <calcPr calcId="124519" fullCalcOnLoad="1"/>
</workbook>
</file>

<file path=xl/sharedStrings.xml><?xml version="1.0" encoding="utf-8"?>
<sst xmlns="http://schemas.openxmlformats.org/spreadsheetml/2006/main" uniqueCount="293">
  <si>
    <t>Document and Entity Information - shares</t>
  </si>
  <si>
    <t>9 Months Ended</t>
  </si>
  <si>
    <t>Sep. 29, 2018</t>
  </si>
  <si>
    <t>Oct. 15, 2018</t>
  </si>
  <si>
    <t>Document Information [Line Items]</t>
  </si>
  <si>
    <t>Document Type</t>
  </si>
  <si>
    <t>10-Q</t>
  </si>
  <si>
    <t>Amendment Flag</t>
  </si>
  <si>
    <t>false</t>
  </si>
  <si>
    <t>Document Period End Date</t>
  </si>
  <si>
    <t>Sep. 29,
		2018</t>
  </si>
  <si>
    <t>Document Fiscal Year Focus</t>
  </si>
  <si>
    <t>Document Fiscal Period Focus</t>
  </si>
  <si>
    <t>Q3</t>
  </si>
  <si>
    <t>Trading Symbol</t>
  </si>
  <si>
    <t>ck0000081061</t>
  </si>
  <si>
    <t>Entity Registrant Name</t>
  </si>
  <si>
    <t>PUBLIX SUPER MARKETS INC</t>
  </si>
  <si>
    <t>Entity Central Index Key</t>
  </si>
  <si>
    <t>Current Fiscal Year End Date</t>
  </si>
  <si>
    <t>--12-29</t>
  </si>
  <si>
    <t>Entity Filer Category</t>
  </si>
  <si>
    <t>Non-accelerated Filer</t>
  </si>
  <si>
    <t>Entity Small Business</t>
  </si>
  <si>
    <t>Entity Emerging Growth Company</t>
  </si>
  <si>
    <t>Entity Common Stock, Shares Outstanding</t>
  </si>
  <si>
    <t>CONDENSED CONSOLIDATED BALANCE SHEETS - USD ($) $ in Thousands</t>
  </si>
  <si>
    <t>Dec. 30, 2017</t>
  </si>
  <si>
    <t>Current assets:</t>
  </si>
  <si>
    <t>Cash and cash equivalents</t>
  </si>
  <si>
    <t>Short-term investments</t>
  </si>
  <si>
    <t>Trade receivables</t>
  </si>
  <si>
    <t>Inventories</t>
  </si>
  <si>
    <t>Prepaid expenses</t>
  </si>
  <si>
    <t>Total current assets</t>
  </si>
  <si>
    <t>Long-term investments</t>
  </si>
  <si>
    <t>Other noncurrent assets</t>
  </si>
  <si>
    <t>Property, plant and equipment</t>
  </si>
  <si>
    <t>Accumulated depreciation</t>
  </si>
  <si>
    <t>Net property, plant and equipment</t>
  </si>
  <si>
    <t>Total assets</t>
  </si>
  <si>
    <t>Current liabilities:</t>
  </si>
  <si>
    <t>Accounts payable</t>
  </si>
  <si>
    <t>Accrued expenses:</t>
  </si>
  <si>
    <t>Contributions to Retirement Plans</t>
  </si>
  <si>
    <t>Self-insurance reserves</t>
  </si>
  <si>
    <t>Salaries and wages</t>
  </si>
  <si>
    <t>Other</t>
  </si>
  <si>
    <t>Current portion of long-term debt</t>
  </si>
  <si>
    <t>Federal and state income taxes</t>
  </si>
  <si>
    <t>Total current liabilities</t>
  </si>
  <si>
    <t>Deferred income taxes</t>
  </si>
  <si>
    <t>Accrued postretirement benefit cost</t>
  </si>
  <si>
    <t>Long-term debt</t>
  </si>
  <si>
    <t>Other noncurrent liabilities</t>
  </si>
  <si>
    <t>Total liabilities</t>
  </si>
  <si>
    <t>Common stock related to Employee Stock Ownership Plan (ESOP)</t>
  </si>
  <si>
    <t>Stockholders’ equity:</t>
  </si>
  <si>
    <t>Common stock of $1 par value. Authorized 1,000,000 shares; issued 740,595 shares in 2018 and 733,440 shares in 2017</t>
  </si>
  <si>
    <t>Additional paid-in capital</t>
  </si>
  <si>
    <t>Retained earnings</t>
  </si>
  <si>
    <t>Treasury stock at cost, 22,012 shares in 2018</t>
  </si>
  <si>
    <t>Accumulated other comprehensive (losses) earnings</t>
  </si>
  <si>
    <t>Common stock related to ESOP</t>
  </si>
  <si>
    <t>Total stockholders’ equity</t>
  </si>
  <si>
    <t>Noncontrolling interests</t>
  </si>
  <si>
    <t>Total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Treasury stock at cost, shares</t>
  </si>
  <si>
    <t>CONDENSED CONSOLIDATED STATEMENTS OF EARNINGS - USD ($) shares in Thousands, $ in Thousands</t>
  </si>
  <si>
    <t>3 Months Ended</t>
  </si>
  <si>
    <t>Sep. 30, 2017</t>
  </si>
  <si>
    <t>Revenues:</t>
  </si>
  <si>
    <t>Sales</t>
  </si>
  <si>
    <t>Other operating income</t>
  </si>
  <si>
    <t>Total revenues</t>
  </si>
  <si>
    <t>Costs and expenses:</t>
  </si>
  <si>
    <t>Cost of merchandise sold</t>
  </si>
  <si>
    <t>Operating and administrative expenses</t>
  </si>
  <si>
    <t>Total costs and expenses</t>
  </si>
  <si>
    <t>Operating profit</t>
  </si>
  <si>
    <t>Investment income</t>
  </si>
  <si>
    <t>Other nonoperating income, net</t>
  </si>
  <si>
    <t>Earnings before income tax expense</t>
  </si>
  <si>
    <t>Income tax expense</t>
  </si>
  <si>
    <t>Net earnings</t>
  </si>
  <si>
    <t>Weighted average shares outstanding</t>
  </si>
  <si>
    <t>Basic and diluted earnings per share</t>
  </si>
  <si>
    <t>Dividends paid per share</t>
  </si>
  <si>
    <t>CONDENSED CONSOLIDATED STATEMENTS OF COMPREHENSIVE EARNINGS - USD ($) $ in Thousands</t>
  </si>
  <si>
    <t>Statement of Comprehensive Income [Abstract]</t>
  </si>
  <si>
    <t>Other comprehensive earnings:</t>
  </si>
  <si>
    <t>Unrealized (loss) on debt securities net of income taxes in 2018. Unrealized gain on debt and equity securities net of income taxes in 2017.</t>
  </si>
  <si>
    <t>Reclassification adjustment for net realized (gain) loss on debt securities net of income taxes in 2018. Reclassification adjustment for net realized (gain) on debt and equity securities net of income taxes in 2017.</t>
  </si>
  <si>
    <t>Adjustment to postretirement benefit obligation net of income taxes in 2018.</t>
  </si>
  <si>
    <t>Comprehensive earnings</t>
  </si>
  <si>
    <t>CONDENSED CONSOLIDATED STATEMENTS OF COMPREHENSIVE EARNINGS (Parenthetical) - USD ($) $ in Thousands</t>
  </si>
  <si>
    <t>CONDENSED CONSOLIDATED STATEMENTS OF CASH FLOWS - USD ($) $ in Thousands</t>
  </si>
  <si>
    <t>Cash flows from operating activities:</t>
  </si>
  <si>
    <t>Cash received from customers</t>
  </si>
  <si>
    <t>Cash paid to employees and suppliers</t>
  </si>
  <si>
    <t>Income taxes paid</t>
  </si>
  <si>
    <t>Self-insured claims paid</t>
  </si>
  <si>
    <t>Dividends and interest received</t>
  </si>
  <si>
    <t>Other operating cash receipts</t>
  </si>
  <si>
    <t>Other operating cash payments</t>
  </si>
  <si>
    <t>Net cash provided by operating activities</t>
  </si>
  <si>
    <t>Cash flows from investing activities:</t>
  </si>
  <si>
    <t>Payment for capital expenditures</t>
  </si>
  <si>
    <t>Proceeds from sale of property, plant and equipment</t>
  </si>
  <si>
    <t>Payment for investments</t>
  </si>
  <si>
    <t>Proceeds from sale and maturity of investments</t>
  </si>
  <si>
    <t>Net cash used in investing activities</t>
  </si>
  <si>
    <t>Cash flows from financing activities:</t>
  </si>
  <si>
    <t>Payment for acquisition of common stock</t>
  </si>
  <si>
    <t>Proceeds from sale of common stock</t>
  </si>
  <si>
    <t>Dividends paid</t>
  </si>
  <si>
    <t>Repayment of long-term debt</t>
  </si>
  <si>
    <t>Other, net</t>
  </si>
  <si>
    <t>Net cash used in financing activities</t>
  </si>
  <si>
    <t>Net increase in cash and cash equivalents</t>
  </si>
  <si>
    <t>Cash and cash equivalents at beginning of period</t>
  </si>
  <si>
    <t>Cash and cash equivalents at end of period</t>
  </si>
  <si>
    <t>Reconciliation of net earnings to net cash provided by operating activities:</t>
  </si>
  <si>
    <t>Adjustments to reconcile net earnings to net cash provided by operating activities:</t>
  </si>
  <si>
    <t>Depreciation and amortization</t>
  </si>
  <si>
    <t>Increase in last-in, first out (LIFO) reserve</t>
  </si>
  <si>
    <t>Retirement contributions paid or payable in common stock</t>
  </si>
  <si>
    <t>Loss on disposal and impairment of property, plant and equipment</t>
  </si>
  <si>
    <t>Gain on investments</t>
  </si>
  <si>
    <t>Net amortization of investments</t>
  </si>
  <si>
    <t>Changes in operating assets and liabilities providing (requiring) cash:</t>
  </si>
  <si>
    <t>Prepaid expenses and other noncurrent assets</t>
  </si>
  <si>
    <t>Accounts payable and accrued expenses</t>
  </si>
  <si>
    <t>Total adjustments</t>
  </si>
  <si>
    <t>Basis of Presentation (Notes)</t>
  </si>
  <si>
    <t>Accounting Policies [Abstract]</t>
  </si>
  <si>
    <t>Basis of Presentation [Text Block]</t>
  </si>
  <si>
    <t>(1) Basis of Presentation The accompanying unaudited condensed consolidated financial statements of Publix Super Markets, Inc. and subsidiaries (Company) have been prepared in accordance with U.S. generally accepted accounting principles (GAAP) and the rules and regulations of the Securities and Exchange Commission (SEC) for interim financial reporting. Accordingly, the accompanying statements do not include all of the information and notes required by GAAP for complete financial statements. In the opinion of management, these statements include all adjustments that are of a normal and recurring nature necessary to present fairly the Company’s financial position and results of operations. Due to the seasonal nature of the Company’s business, the results of operations for the three and nine months ended September 29, 2018 are not necessarily indicative of the results for the entire 2018 fiscal year. These condensed consolidated financial statements should be read in conjunction with the consolidated financial statements and accompanying notes included in the Company’s Annual Report on Form 10-K for the year ended December 30, 2017 .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Recently Issued Accounting Standard (Notes)</t>
  </si>
  <si>
    <t>New Accounting Pronouncements and Changes in Accounting Principles [Abstract]</t>
  </si>
  <si>
    <t>Recently Issued Accounting Standard [Text Block]</t>
  </si>
  <si>
    <t>(2) Recently Issued Accounting Standards In June 2016, the Financial Accounting Standards Board (FASB) issued an Accounting Standards Update (ASU) requiring companies to change the methodology used to measure credit losses on financial instruments. The ASU is effective for reporting periods beginning after December 15, 2019 with early adoption permitted only for reporting periods beginning after December 15, 2018. The Company does not expect the adoption of the ASU to have a material effect on the Company’s financial condition or results of operations. The adoption of the ASU will have no effect on the Company’s cash flows. In February 2016, the FASB issued an ASU requiring the lease rights and obligations arising from lease contracts, including existing and new arrangements, be recognized as assets and liabilities on the balance sheet. The ASU is effective for reporting periods beginning after December 15, 2018 with early adoption permitted. While the Company is still evaluating the ASU, the Company expects the adoption of the ASU to have a material effect on the Company’s financial condition due to the recognition of approximately $3 billion of lease rights and obligations as assets and liabilities on the consolidated balance sheets. The Company does not expect the adoption of the ASU to have a material effect on the Company’s results of operations. The adoption of the ASU will have no effect on the Company’s cash flows. In January 2016, the FASB issued an ASU requiring equity securities be measured at fair value with net unrealized gains and losses from changes in the fair value recognized in earnings. The ASU is effective for reporting periods beginning after December 15, 2017. In 2018, the Company prospectively adopted the ASU and reclassified the cumulative effect of the net unrealized gain on equity securities net of income taxes as of December 31, 2017 of $198,310,000 from accumulated other comprehensive earnings to retained earnings. The effect of the ASU on results of operations will vary with changes in the fair value of equity securities. In May 2014, the FASB issued an ASU requiring additional disclosures about the nature, amount, timing and uncertainty of revenue and cash flows arising from contracts with customers. The ASU is effective for reporting periods beginning after December 15, 2017. In 2018, the Company adopted the ASU on a modified retrospective basis. The adoption of the ASU did not have a material effect on the Company’s financial condition, results of operations or cash flows.</t>
  </si>
  <si>
    <t>Fair Value of Financial Instruments (Notes)</t>
  </si>
  <si>
    <t>Fair Value Disclosures [Abstract]</t>
  </si>
  <si>
    <t>Fair Value of Financial Instruments [Text Block]</t>
  </si>
  <si>
    <t>(3) Fair Value of Financial Instruments The fair value of certain of the Company’s financial instruments, including cash and cash equivalents, trade receivables and accounts payable, approximates their respective carrying amounts due to their short-term maturity. The fair value of investments is based on market prices using the following measurement categories: Level 1 – Fair value is determined by using quoted prices in active markets for identical investments. Investments included in this category are equity securities (exchange traded funds and individual equity securities) and a restricted investment held as collateral (money market/mutual fund), collectively referred to as equity securities. Level 2 – Fair value is determined by using other than quoted prices. By using observable inputs (for example, benchmark yields, interest rates, reported trades and broker dealer quotes), the fair value is determined through processes such as benchmark curves, benchmarking of like securities and matrix pricing of corporate, state and municipal bonds by using pricing of similar bonds based on coupons, ratings and maturities. Investments included in this category are primarily debt securities (tax exempt and taxable bonds). Level 3 – Fair value is determined by using other than observable inputs. Fair value is determined by using the best information available in the circumstances and requires significant management judgment or estimation. No investments are currently included in this category. Following is a summary of fair value measurements for investments as of September 29, 2018 and December 30, 2017 : Fair Value Level 1 Level 2 Level 3 (Amounts are in thousands) September 29, 2018 $ 6,853,513 2,983,110 3,870,403 — December 30, 2017 6,433,311 2,545,320 3,887,991 —</t>
  </si>
  <si>
    <t>Investments (Notes)</t>
  </si>
  <si>
    <t>Investments, Debt and Equity Securities [Abstract]</t>
  </si>
  <si>
    <t>Investments [Tex Block]</t>
  </si>
  <si>
    <t xml:space="preserve">(4) Investments (a) Debt Securities Debt securities are classified as available-for-sale and carried at fair value. The Company evaluates whether debt securities are other-than-temporarily impaired (OTTI) based on criteria that include the extent to which the cost (cost of the debt security adjusted for amortization of premium or accretion of discount) exceeds market value, the duration of the market value decline, the credit rating of the issuer or security, the failure of the issuer to make scheduled principal or interest payments and the financial health and prospects of the issuer or security. Declines in the fair value of debt securities determined to be OTTI are recognized in earnings and reported as OTTI losses. Debt securities with unrealized losses are considered OTTI if the Company intends to sell the debt security or if the Company will be required to sell the debt security prior to any anticipated recovery. If the Company determines that a debt security is OTTI under these circumstances, the impairment recognized in earnings is measured as the difference between the cost and the fair value. A debt security is also determined to be OTTI if the Company does not expect to recover the cost of the debt security. However, in this circumstance, if the Company does not intend to sell the debt security and will not be required to sell the debt security, the impairment recognized in earnings equals the estimated credit loss as measured by the difference between the present value of expected cash flows and the cost of the debt security. Expected cash flows are discounted using the debt security’s effective interest rate. Changes in the fair value of debt securities determined to be temporary are reported in other comprehensive earnings net of income taxes and included as a component of stockholders’ equity. Following is a summary of debt securities as of September 29, 2018 and December 30, 2017 : Cost Gross Unrealized Gains Gross Unrealized Losses Fair Value (Amounts are in thousands) September 29, 2018 Tax exempt bonds $ 1,340,795 110 20,347 1,320,558 Taxable bonds 2,406,444 340 58,739 2,348,045 $ 3,747,239 450 79,086 3,668,603 December 30, 2017 Tax exempt bonds $ 1,811,523 602 16,420 1,795,705 Taxable bonds 2,115,174 695 25,443 2,090,426 $ 3,926,697 1,297 41,863 3,886,131 The cost and fair value of debt securities by expected maturity as of September 29, 2018 and December 30, 2017 are as follows: September 29, 2018 December 30, 2017 Cost Fair Value Cost Fair Value (Amounts are in thousands) Due in one year or less $ 577,480 575,195 917,576 915,579 Due after one year through five years 2,713,698 2,640,263 2,794,099 2,757,504 Due after five years through ten years 448,838 445,862 205,792 203,533 Due after ten years 7,223 7,283 9,230 9,515 $ 3,747,239 3,668,603 3,926,697 3,886,131 Following is a summary of temporarily impaired debt securities by the time period impaired as of September 29, 2018 and December 30, 2017 : Less Than 12 Months 12 Months or Longer Total Fair Value Unrealized Losses Fair Value Unrealized Losses Fair Value Unrealized Losses (Amounts are in thousands) September 29, 2018 Tax exempt bonds $ 775,195 8,384 537,591 11,963 1,312,786 20,347 Taxable bonds 1,214,748 20,329 1,017,301 38,410 2,232,049 58,739 $ 1,989,943 28,713 1,554,892 50,373 3,544,835 79,086 December 30, 2017 Tax exempt bonds $ 1,543,151 13,827 136,217 2,593 1,679,368 16,420 Taxable bonds 811,886 4,908 1,153,645 20,535 1,965,531 25,443 $ 2,355,037 18,735 1,289,862 23,128 3,644,899 41,863 There are 436 debt securities contributing to the total unrealized losses of $79,086,000 as of September 29, 2018 . Unrealized losses related to debt securities are primarily due to increases in interest rates impacting the market value of certain bonds. The Company continues to receive scheduled principal and interest payments on these debt securities. (b) Equity Securities In 2018, the Company adopted the ASU requiring equity securities be measured at fair value with net unrealized gains and losses from changes in the fair value recognized in earnings (fair value adjustment). The fair value adjustment also includes the cumulative effect of the ASU as of December 31, 2017 reclassified from accumulated other comprehensive earnings to retained earnings. Prior to adoption of the ASU, changes in the fair value of equity securities were accounted for similar to changes in the fair value of debt securities. Equity securities were classified as available-for-sale and carried at fair value. Declines in the fair value of equity securities determined to be OTTI were recognized in earnings and reported as OTTI losses. An equity security was determined to be OTTI if the Company did not expect to recover the cost of the equity security. Changes in the fair value of equity securities determined to be temporary were reported in other comprehensive earnings net of income taxes and included as a component of stockholders’ equity. Following is a summary of the fair value of equity securities as of September 29, 2018 and December 30, 2017 : September 29, 2018 December 30, 2017 (Amounts are in thousands) Equity securities $ 3,023,603 2,383,095 Restricted investment 161,307 164,085 $ 3,184,910 2,547,180 The Company maintains a restricted investment for the benefit of the Company’s insurance carrier related to self-insurance reserves. This investment is held as collateral and is not used for self-insured claims payments. (c) Investment Income Interest and dividend income, amortization of premiums, accretion of discounts and realized gains and losses on the sale of debt and equity securities are included in investment income. Interest income is accrued as earned. Dividend income is recognized as income on the ex-dividend date. The cost of debt and equity securities sold is based on the first-in, first-out method. With the adoption of the ASU, the fair value adjustment on equity securities held as of September 29, 2018 is also included in investment income. In the following table, net realized gain on the sale of investments represents the difference between the cost and the proceeds from the sale of debt and equity securities. For the three and nine months ended September 29, 2018 , the net realized gain on the sale of investments excludes the net gain on the sale of equity securities previously recognized through the fair value adjustment, which is presented separately. Following is a summary of investment income for the three and nine months ended September 29, 2018 and September 30, 2017 : Three Months Ended Nine Months Ended September 29, 2018 September 30, 2017 September 29, 2018 September 30, 2017 (Amounts are in thousands) Interest income $ 21,822 16,984 60,077 59,031 Dividend income 10,904 11,123 32,802 28,994 Net realized gain on sale of investments 69,251 10,323 92,918 104,881 101,977 38,430 185,797 192,906 Fair value adjustment (net unrealized gain) on equity securities held at end of period 166,267 — 217,314 — Net gain on sale of equity securities previously recognized through fair value adjustment (38,010 ) — (60,424 ) — $ 230,234 38,430 342,687 192,906 </t>
  </si>
  <si>
    <t>Consolidation of Joint Ventures and Long-Term Debt (Notes)</t>
  </si>
  <si>
    <t>Consolidation Of Joint Ventures And Long Term Debt [Abstract]</t>
  </si>
  <si>
    <t>Consolidation Of Joint Ventures And Long Term Debt Disclosure [Text Block]</t>
  </si>
  <si>
    <t>(5) Consolidation of Joint Ventures and Long-Term Debt From time to time, the Company enters into joint ventures (JV), in the legal form of limited liability companies, with certain real estate developers to partner in the development of shopping centers with the Company as the anchor tenant. The Company consolidates certain of these JVs in which it has a controlling financial interest. The Company is considered to have a controlling financial interest in a JV when it has (1) the power to direct the activities of the JV that most significantly impact the JV’s economic performance and (2) the obligation to absorb losses or the right to receive benefits from the JV that could potentially be significant to such JV. The Company evaluates a JV using specific criteria to determine whether the Company has a controlling financial interest and is the primary beneficiary of the JV. Factors considered in determining whether the Company is the primary beneficiary include risk and reward sharing, experience and financial condition of the other JV members, voting rights, involvement in routine capital and operating decisions and each member’s influence over the JV owned shopping center’s economic performance. Generally, most major JV decision making is shared between all members. In particular, the use and sale of JV assets, business plans and budgets are generally required to be approved by all members. However, the Company, through its anchor tenant operating lease agreement, has the power to direct the activities that most significantly influence the economic performance of the JV owned shopping center. Additionally, through its member equity interest in the JV, the Company will receive a significant portion of the JV’s benefits or is obligated to absorb a significant portion of the JV’s losses. As of September 29, 2018 , the carrying amounts of the assets and liabilities of the consolidated JVs were $147,414,000 and $74,408,000 , respectively. As of December 30, 2017 , the carrying amounts of the assets and liabilities of the consolidated JVs were $144,559,000 and $67,631,000 , respectively. The assets are owned by and the liabilities are obligations of the JVs, not the Company, except for a portion of the long-term debt of certain JVs guaranteed by the Company. The JVs are financed with capital contributions from the members, loans and/or the cash flows generated by the JV owned shopping centers once in operation. Total earnings attributable to noncontrolling interests for 2018 and 2017 were immaterial. The Company’s involvement with these JVs does not have a significant effect on the Company’s financial condition, results of operations or cash flows. The Company’s long-term debt results primarily from the consolidation of loans of certain JVs and loans assumed in connection with the acquisition of certain shopping centers with the Company as the anchor tenant. The Company assumed loans totaling $9,936,000 during the nine months ended September 29, 2018 . No loans were assumed during the nine months ended September 30, 2017 . Maturities of JV loans range from June 2020 through April 2027 and have variable interest rates based on a LIBOR index plus 175 to 250 basis points. Maturities of assumed shopping center loans range from December 2020 through January 2027 and have fixed interest rates ranging from 3.7% to 7.5% .</t>
  </si>
  <si>
    <t>Retirement Plan (Notes)</t>
  </si>
  <si>
    <t>Retirement Benefits [Abstract]</t>
  </si>
  <si>
    <t>Retirement Plan [Text Block]</t>
  </si>
  <si>
    <t>(6) Retirement Plan The Company has a trusteed, noncontributory Employee Stock Ownership Plan (ESOP) for the benefit of eligible employees. Since the Company’s common stock is not traded on an established securities market, the ESOP includes a put option for shares of the Company’s common stock distributed from the ESOP. Shares are distributed from the ESOP primarily to separated vested participants and certain eligible participants who elect to diversify their account balances. Under the Company’s administration of the ESOP’s put option, if the owners of distributed shares desire to sell their shares, the Company is required to purchase the shares at fair value for a specified time period after distribution of the shares from the ESOP. The fair value of distributed shares subject to the put option totaled $312,521,000 and $311,315,000 as of September 29, 2018 and December 30, 2017 , respectively. The cost of the shares held by the ESOP totaled $2,875,976,000 and $2,741,823,000 as of September 29, 2018 and December 30, 2017 , respectively. Due to the Company’s obligation under the put option, the distributed shares subject to the put option and the shares held by the ESOP are classified as temporary equity in the mezzanine section of the condensed consolidated balance sheets and totaled $3,188,497,000 and $3,053,138,000 as of September 29, 2018 and December 30, 2017 , respectively. The fair value of the shares held by the ESOP totaled $8,117,696,000 and $7,252,657,000 as of September 29, 2018 and December 30, 2017 , respectively.</t>
  </si>
  <si>
    <t>Accumulated Other Comprehensive Earnings (Notes)</t>
  </si>
  <si>
    <t>Equity [Abstract]</t>
  </si>
  <si>
    <t>Comprehensive Income (Loss) Note [Text Block]</t>
  </si>
  <si>
    <t>(7) Accumulated Other Comprehensive Earnings A reconciliation of the changes in accumulated other comprehensive earnings (losses) net of income taxes for the three months ended September 29, 2018 and September 30, 2017 is as follows: Investments Postretirement Benefits Accumulated Other Comprehensive Earnings (Amounts are in thousands) 2018 Balances at June 30, 2018 $ (56,387 ) (14,292 ) (70,679 ) Unrealized loss on debt securities (2,076 ) — (2,076 ) Net realized gain on debt securities reclassified to investment income (181 ) — (181 ) Amortization of actuarial loss reclassified to other nonoperating income, net — 564 564 Net other comprehensive (losses) earnings (2,257 ) 564 (1,693 ) Balances at September 29, 2018 $ (58,644 ) (13,728 ) (72,372 ) 2017 Balances at July 1, 2017 $ 33,639 (5,691 ) 27,948 Unrealized gain on debt and equity securities 49,043 — 49,043 Net realized gain on debt and equity securities reclassified to investment income (6,334 ) — (6,334 ) Net other comprehensive earnings 42,709 — 42,709 Balances at September 30, 2017 $ 76,348 (5,691 ) 70,657 A reconciliation of the changes in accumulated other comprehensive earnings (losses) net of income taxes for the nine months ended September 29, 2018 and September 30, 2017 is as follows: Investments Postretirement Benefits Accumulated Other Comprehensive Earnings (Amounts are in thousands) 2018 Balances at December 30, 2017 $ 168,057 (15,421 ) 152,636 Unrealized loss on debt securities (28,657 ) — (28,657 ) Net realized loss on debt securities reclassified to investment income 266 — 266 Amortization of actuarial loss reclassified to other nonoperating income, net — 1,693 1,693 Net other comprehensive (losses) earnings (28,391 ) 1,693 (26,698 ) Cumulative effect of net unrealized gain on equity securities reclassified to retained earnings (198,310 ) — (198,310 ) Balances at September 29, 2018 $ (58,644 ) (13,728 ) (72,372 ) 2017 Balances at December 31, 2016 $ 29,118 (5,691 ) 23,427 Unrealized gain on debt and equity securities 111,585 — 111,585 Net realized gain on debt and equity securities reclassified to investment income (64,355 ) — (64,355 ) Net other comprehensive earnings 47,230 — 47,230 Balances at September 30, 2017 $ 76,348 (5,691 ) 70,657 In 2018, the Company adopted the ASU requiring equity securities be measured at fair value with net unrealized gains and losses from changes in the fair value recognized in earnings. Prior to adoption of the ASU, equity securities were classified as available-for-sale and carried at fair value. Changes in fair value determined to be temporary were reported in other comprehensive earnings net of income taxes. Upon adoption of the ASU, the Company reclassified the cumulative effect of the net unrealized gain on equity securities net of income taxes as of December 31, 2017 of $198,310,000 from accumulated other comprehensive earnings to retained earnings.</t>
  </si>
  <si>
    <t>Subsequent Event (Notes)</t>
  </si>
  <si>
    <t>Subsequent Events [Abstract]</t>
  </si>
  <si>
    <t>Subsequent Events [Text Block]</t>
  </si>
  <si>
    <t>(8) Subsequent Event On October 1, 2018 , the Company declared a quarterly dividend of $0.26 per share or $186,800,000 , payable November 1, 2018 to stockholders of record as of the close of business October 15, 2018 .</t>
  </si>
  <si>
    <t>Basis of Presentation (Policies)</t>
  </si>
  <si>
    <t>Basis of Presentation [Policy Text Block]</t>
  </si>
  <si>
    <t>Recently Issued Accounting Standard (Policies)</t>
  </si>
  <si>
    <t>Recently Issued Accounting Standard [Policy Text Block]</t>
  </si>
  <si>
    <t>Fair Value of Financial Instruments (Tables)</t>
  </si>
  <si>
    <t>Fair Value Measurements for Investments [Table Text Block]</t>
  </si>
  <si>
    <t>Following is a summary of fair value measurements for investments as of September 29, 2018 and December 30, 2017 : Fair Value Level 1 Level 2 Level 3 (Amounts are in thousands) September 29, 2018 $ 6,853,513 2,983,110 3,870,403 — December 30, 2017 6,433,311 2,545,320 3,887,991 —</t>
  </si>
  <si>
    <t>Investments (Tables)</t>
  </si>
  <si>
    <t>Available For Sale Debt Securities [Table Text Block]</t>
  </si>
  <si>
    <t>Following is a summary of debt securities as of September 29, 2018 and December 30, 2017 : Cost Gross Unrealized Gains Gross Unrealized Losses Fair Value (Amounts are in thousands) September 29, 2018 Tax exempt bonds $ 1,340,795 110 20,347 1,320,558 Taxable bonds 2,406,444 340 58,739 2,348,045 $ 3,747,239 450 79,086 3,668,603 December 30, 2017 Tax exempt bonds $ 1,811,523 602 16,420 1,795,705 Taxable bonds 2,115,174 695 25,443 2,090,426 $ 3,926,697 1,297 41,863 3,886,131</t>
  </si>
  <si>
    <t>Amortized Cost and Fair Value of Available For Sale Debt Securities by Expected Maturity [Table Text Block]</t>
  </si>
  <si>
    <t>The cost and fair value of debt securities by expected maturity as of September 29, 2018 and December 30, 2017 are as follows: September 29, 2018 December 30, 2017 Cost Fair Value Cost Fair Value (Amounts are in thousands) Due in one year or less $ 577,480 575,195 917,576 915,579 Due after one year through five years 2,713,698 2,640,263 2,794,099 2,757,504 Due after five years through ten years 448,838 445,862 205,792 203,533 Due after ten years 7,223 7,283 9,230 9,515 $ 3,747,239 3,668,603 3,926,697 3,886,131</t>
  </si>
  <si>
    <t>Temporarily Impaired Available For Sale Debt Securities by Time Period Impaired [Table Text Block]</t>
  </si>
  <si>
    <t xml:space="preserve">Following is a summary of temporarily impaired debt securities by the time period impaired as of September 29, 2018 and December 30, 2017 : Less Than 12 Months 12 Months or Longer Total Fair Value Unrealized Losses Fair Value Unrealized Losses Fair Value Unrealized Losses (Amounts are in thousands) September 29, 2018 Tax exempt bonds $ 775,195 8,384 537,591 11,963 1,312,786 20,347 Taxable bonds 1,214,748 20,329 1,017,301 38,410 2,232,049 58,739 $ 1,989,943 28,713 1,554,892 50,373 3,544,835 79,086 December 30, 2017 Tax exempt bonds $ 1,543,151 13,827 136,217 2,593 1,679,368 16,420 Taxable bonds 811,886 4,908 1,153,645 20,535 1,965,531 25,443 $ 2,355,037 18,735 1,289,862 23,128 3,644,899 41,863 </t>
  </si>
  <si>
    <t>Equity Securities [Table Text Block]</t>
  </si>
  <si>
    <t xml:space="preserve">Following is a summary of the fair value of equity securities as of September 29, 2018 and December 30, 2017 : September 29, 2018 December 30, 2017 (Amounts are in thousands) Equity securities $ 3,023,603 2,383,095 Restricted investment 161,307 164,085 $ 3,184,910 2,547,180 </t>
  </si>
  <si>
    <t>Investment Income [Table Text Block]</t>
  </si>
  <si>
    <t xml:space="preserve">Following is a summary of investment income for the three and nine months ended September 29, 2018 and September 30, 2017 : Three Months Ended Nine Months Ended September 29, 2018 September 30, 2017 September 29, 2018 September 30, 2017 (Amounts are in thousands) Interest income $ 21,822 16,984 60,077 59,031 Dividend income 10,904 11,123 32,802 28,994 Net realized gain on sale of investments 69,251 10,323 92,918 104,881 101,977 38,430 185,797 192,906 Fair value adjustment (net unrealized gain) on equity securities held at end of period 166,267 — 217,314 — Net gain on sale of equity securities previously recognized through fair value adjustment (38,010 ) — (60,424 ) — $ 230,234 38,430 342,687 192,906 </t>
  </si>
  <si>
    <t>Accumulated Other Comprehensive Earnings (Tables)</t>
  </si>
  <si>
    <t>Schedule of Accumulated Other Comprehensive Income (Loss) [Table Text Block]</t>
  </si>
  <si>
    <t xml:space="preserve">A reconciliation of the changes in accumulated other comprehensive earnings (losses) net of income taxes for the three months ended September 29, 2018 and September 30, 2017 is as follows: Investments Postretirement Benefits Accumulated Other Comprehensive Earnings (Amounts are in thousands) 2018 Balances at June 30, 2018 $ (56,387 ) (14,292 ) (70,679 ) Unrealized loss on debt securities (2,076 ) — (2,076 ) Net realized gain on debt securities reclassified to investment income (181 ) — (181 ) Amortization of actuarial loss reclassified to other nonoperating income, net — 564 564 Net other comprehensive (losses) earnings (2,257 ) 564 (1,693 ) Balances at September 29, 2018 $ (58,644 ) (13,728 ) (72,372 ) 2017 Balances at July 1, 2017 $ 33,639 (5,691 ) 27,948 Unrealized gain on debt and equity securities 49,043 — 49,043 Net realized gain on debt and equity securities reclassified to investment income (6,334 ) — (6,334 ) Net other comprehensive earnings 42,709 — 42,709 Balances at September 30, 2017 $ 76,348 (5,691 ) 70,657 A reconciliation of the changes in accumulated other comprehensive earnings (losses) net of income taxes for the nine months ended September 29, 2018 and September 30, 2017 is as follows: Investments Postretirement Benefits Accumulated Other Comprehensive Earnings (Amounts are in thousands) 2018 Balances at December 30, 2017 $ 168,057 (15,421 ) 152,636 Unrealized loss on debt securities (28,657 ) — (28,657 ) Net realized loss on debt securities reclassified to investment income 266 — 266 Amortization of actuarial loss reclassified to other nonoperating income, net — 1,693 1,693 Net other comprehensive (losses) earnings (28,391 ) 1,693 (26,698 ) Cumulative effect of net unrealized gain on equity securities reclassified to retained earnings (198,310 ) — (198,310 ) Balances at September 29, 2018 $ (58,644 ) (13,728 ) (72,372 ) 2017 Balances at December 31, 2016 $ 29,118 (5,691 ) 23,427 Unrealized gain on debt and equity securities 111,585 — 111,585 Net realized gain on debt and equity securities reclassified to investment income (64,355 ) — (64,355 ) Net other comprehensive earnings 47,230 — 47,230 Balances at September 30, 2017 $ 76,348 (5,691 ) 70,657 </t>
  </si>
  <si>
    <t>Recently Issued Accounting Standard Recently Issued Accounting Principles (Details)</t>
  </si>
  <si>
    <t>Sep. 29, 2018USD ($)</t>
  </si>
  <si>
    <t>Change In Accounting Principle [Abstract]</t>
  </si>
  <si>
    <t>New Accounting Pronouncement or Change in Accounting Principle, Effect of Adoption, Quantification</t>
  </si>
  <si>
    <t>Fair Value Measurements for Investments (Details) - USD ($) $ in Thousands</t>
  </si>
  <si>
    <t>Fair Value, Assets and Liabilities Measured on Recurring and Nonrecurring Basis [Line Items]</t>
  </si>
  <si>
    <t>Marketable Securities</t>
  </si>
  <si>
    <t>Level 1 [Member]</t>
  </si>
  <si>
    <t>Level 2 [Member]</t>
  </si>
  <si>
    <t>Level 3 [Member]</t>
  </si>
  <si>
    <t>Investments Available for Sale Securities Reconciliation (Details) - USD ($) $ in Thousands</t>
  </si>
  <si>
    <t>12 Months Ended</t>
  </si>
  <si>
    <t>Debt Securities, Available-for-sale [Line Items]</t>
  </si>
  <si>
    <t>Cost</t>
  </si>
  <si>
    <t>Debt Securities, Available-for-sale, Unrealized Gain</t>
  </si>
  <si>
    <t>Debt Securities, Available-for-sale, Unrealized Loss</t>
  </si>
  <si>
    <t>Debt Securities, Available-for-sale</t>
  </si>
  <si>
    <t>Nontaxable Municipal Bonds [Member]</t>
  </si>
  <si>
    <t>Fixed Income Securities [Member]</t>
  </si>
  <si>
    <t>Amortized Cost and Fair Value of Available for Sale Securities by Expected Maturity (Detail) - USD ($) $ in Thousands</t>
  </si>
  <si>
    <t>Due in one year or less</t>
  </si>
  <si>
    <t>Due after one year through five years</t>
  </si>
  <si>
    <t>Due after five years through ten years</t>
  </si>
  <si>
    <t>Due after ten years</t>
  </si>
  <si>
    <t>Total</t>
  </si>
  <si>
    <t>Fair Value</t>
  </si>
  <si>
    <t>Temporarily Impaired Available for Sale Securities by Time Period Impaired (Detail) - USD ($) $ in Thousand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Investments - Additional Information (Detail) $ in Thousands</t>
  </si>
  <si>
    <t>Sep. 29, 2018USD ($)AFS_security</t>
  </si>
  <si>
    <t>Dec. 30, 2017USD ($)</t>
  </si>
  <si>
    <t>Debt Securities, Available-for-sale, Unrealized Loss Position [Abstract]</t>
  </si>
  <si>
    <t>Number of debt securities issues contributing to total unrealized loss | AFS_security</t>
  </si>
  <si>
    <t>Total, unrealized Losses | $</t>
  </si>
  <si>
    <t>Investments Equity Securities (Details) - USD ($) $ in Thousands</t>
  </si>
  <si>
    <t>Equity Securities [Line Items]</t>
  </si>
  <si>
    <t>Equity Securities, FV-NI</t>
  </si>
  <si>
    <t>Equity Securities [Member]</t>
  </si>
  <si>
    <t>Equity Securities, Restricted [Member]</t>
  </si>
  <si>
    <t>Equity Securities, FV-NI, Restricted</t>
  </si>
  <si>
    <t>Investments Investment Income (Details) - USD ($) $ in Thousands</t>
  </si>
  <si>
    <t>Investment Income, Net [Abstract]</t>
  </si>
  <si>
    <t>Interest Income</t>
  </si>
  <si>
    <t>Dividend income</t>
  </si>
  <si>
    <t>Net realized gain on sale of investments</t>
  </si>
  <si>
    <t>Investment Income Before Fair Value Adjustment</t>
  </si>
  <si>
    <t>Fair value adjustment (net unrealized gain) on equity securities held at end of period</t>
  </si>
  <si>
    <t>Net gain on sale of equity securities previously recognized through fair value adjustment</t>
  </si>
  <si>
    <t>Investment Income</t>
  </si>
  <si>
    <t>Consolidation of Joint Ventures and Long-Term Debt Joint Venture - Additional Information (Details) - USD ($)</t>
  </si>
  <si>
    <t>Variable Interest Entity, Consolidated, Carrying Amount, Assets and Liabilities, Net [Abstract]</t>
  </si>
  <si>
    <t>Variable Interest Entity, Consolidated, Carrying Amount, Assets</t>
  </si>
  <si>
    <t>Variable Interest Entity, Consolidated, Carrying Amount, Liabilities</t>
  </si>
  <si>
    <t>Consolidation of Joint Ventures and Long-Term Debt Long-Term Debt Assumptions, Maturities and Interest Rates (Details) - USD ($)</t>
  </si>
  <si>
    <t>Debt Instrument [Line Items]</t>
  </si>
  <si>
    <t>Loans Assumed</t>
  </si>
  <si>
    <t>JV Loans [Member] | Minimum [Member]</t>
  </si>
  <si>
    <t>Debt Instrument Maturity Month And Year</t>
  </si>
  <si>
    <t>Debt Instrument, Basis Spread on Variable Rate</t>
  </si>
  <si>
    <t>1.75%</t>
  </si>
  <si>
    <t>JV Loans [Member] | Maximum [Member]</t>
  </si>
  <si>
    <t>2.50%</t>
  </si>
  <si>
    <t>Shopping Center Loans [Member] | Minimum [Member]</t>
  </si>
  <si>
    <t>Debt Instrument, Interest Rate, Stated Percentage</t>
  </si>
  <si>
    <t>3.70%</t>
  </si>
  <si>
    <t>Shopping Center Loans [Member] | Maximum [Member]</t>
  </si>
  <si>
    <t>7.50%</t>
  </si>
  <si>
    <t>Retirement Plan - Additional Information (Detail) - USD ($)</t>
  </si>
  <si>
    <t>Distributed shares subject to put option, fair value</t>
  </si>
  <si>
    <t>ESOP, shares cost</t>
  </si>
  <si>
    <t>ESOP shares, fair value</t>
  </si>
  <si>
    <t>Accumulated Other Comprehensive Earnings (Details) - USD ($) $ in Thousands</t>
  </si>
  <si>
    <t>AOCI Attributable to Parent, Net of Tax [Roll Forward]</t>
  </si>
  <si>
    <t>Balances at Beginning of Period</t>
  </si>
  <si>
    <t>Unrealized (loss) on debt securities in 2018. Unrealized gain on debt and equity securities in 2017.</t>
  </si>
  <si>
    <t>Net realized (gain) loss on debt securities reclassified to investment income in 2018. Net realized (gain) on debt and equity securities reclassified to investment income in 2017.</t>
  </si>
  <si>
    <t>Amortization of actuarial loss reclassified to other nonoperating income, net</t>
  </si>
  <si>
    <t>Net other comprehensive (losses) earnings</t>
  </si>
  <si>
    <t>Cumulative effect of net unrealized gain on equity securities reclassified to retained earnings</t>
  </si>
  <si>
    <t>Balances at End of Period</t>
  </si>
  <si>
    <t>AFS Securities [Member]</t>
  </si>
  <si>
    <t>Postretirement Benefits [Member}</t>
  </si>
  <si>
    <t>Accumulated Other Comprehensive Earnings Change in Accounting Principle (Details)</t>
  </si>
  <si>
    <t>Subsequent Event (Details) - Subsequent Event [Member] - USD ($)</t>
  </si>
  <si>
    <t>Nov. 01, 2018</t>
  </si>
  <si>
    <t>Oct. 01, 2018</t>
  </si>
  <si>
    <t>Subsequent Event [Line Items]</t>
  </si>
  <si>
    <t>Common Stock, Dividends, Per Share, Declared</t>
  </si>
  <si>
    <t>Dividends Payable, Date Declared</t>
  </si>
  <si>
    <t>Oct. 1,
		2018</t>
  </si>
  <si>
    <t>Dividends Payable, Date to be Paid</t>
  </si>
  <si>
    <t>Nov. 1,
		2018</t>
  </si>
  <si>
    <t>Dividends Payable, Date of Record</t>
  </si>
  <si>
    <t>Oct. 15,
		2018</t>
  </si>
  <si>
    <t>Dividends, Common Stock, Cash</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June &quot;#,##0_);_(&quot;June &quot;(#,##0)" numFmtId="167"/>
    <numFmt formatCode="_(&quot;April &quot;#,##0_);_(&quot;April &quot;(#,##0)" numFmtId="168"/>
    <numFmt formatCode="_(&quot;December &quot;#,##0_);_(&quot;December &quot;(#,##0)" numFmtId="169"/>
    <numFmt formatCode="_(&quot;January &quot;#,##0_);_(&quot;January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6" t="s">
        <v>15</v>
      </c>
    </row>
    <row r="10" spans="1:3">
      <c r="A10" s="4" t="s">
        <v>16</v>
      </c>
      <c r="B10" s="4" t="s">
        <v>17</v>
      </c>
    </row>
    <row r="11" spans="1:3">
      <c r="A11" s="4" t="s">
        <v>18</v>
      </c>
      <c r="B11" s="5" t="n">
        <v>81061</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71849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41</v>
      </c>
    </row>
    <row r="4" spans="1:2">
      <c r="A4" s="4" t="s">
        <v>173</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1</v>
      </c>
    </row>
    <row r="2" spans="1:2">
      <c r="B2" s="2" t="s">
        <v>2</v>
      </c>
    </row>
    <row r="3" spans="1:2">
      <c r="A3" s="3" t="s">
        <v>145</v>
      </c>
    </row>
    <row r="4" spans="1:2">
      <c r="A4" s="4" t="s">
        <v>17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3</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16283</v>
      </c>
      <c r="C3" s="7" t="n">
        <v>579925</v>
      </c>
    </row>
    <row r="4" spans="1:3">
      <c r="A4" s="4" t="s">
        <v>30</v>
      </c>
      <c r="B4" s="5" t="n">
        <v>575195</v>
      </c>
      <c r="C4" s="5" t="n">
        <v>915579</v>
      </c>
    </row>
    <row r="5" spans="1:3">
      <c r="A5" s="4" t="s">
        <v>31</v>
      </c>
      <c r="B5" s="5" t="n">
        <v>649945</v>
      </c>
      <c r="C5" s="5" t="n">
        <v>671414</v>
      </c>
    </row>
    <row r="6" spans="1:3">
      <c r="A6" s="4" t="s">
        <v>32</v>
      </c>
      <c r="B6" s="5" t="n">
        <v>1752610</v>
      </c>
      <c r="C6" s="5" t="n">
        <v>1876519</v>
      </c>
    </row>
    <row r="7" spans="1:3">
      <c r="A7" s="4" t="s">
        <v>33</v>
      </c>
      <c r="B7" s="5" t="n">
        <v>49781</v>
      </c>
      <c r="C7" s="5" t="n">
        <v>41484</v>
      </c>
    </row>
    <row r="8" spans="1:3">
      <c r="A8" s="4" t="s">
        <v>34</v>
      </c>
      <c r="B8" s="5" t="n">
        <v>3643814</v>
      </c>
      <c r="C8" s="5" t="n">
        <v>4084921</v>
      </c>
    </row>
    <row r="9" spans="1:3">
      <c r="A9" s="4" t="s">
        <v>35</v>
      </c>
      <c r="B9" s="5" t="n">
        <v>6278318</v>
      </c>
      <c r="C9" s="5" t="n">
        <v>5517732</v>
      </c>
    </row>
    <row r="10" spans="1:3">
      <c r="A10" s="4" t="s">
        <v>36</v>
      </c>
      <c r="B10" s="5" t="n">
        <v>502556</v>
      </c>
      <c r="C10" s="5" t="n">
        <v>583149</v>
      </c>
    </row>
    <row r="11" spans="1:3">
      <c r="A11" s="4" t="s">
        <v>37</v>
      </c>
      <c r="B11" s="5" t="n">
        <v>14089076</v>
      </c>
      <c r="C11" s="5" t="n">
        <v>13085492</v>
      </c>
    </row>
    <row r="12" spans="1:3">
      <c r="A12" s="4" t="s">
        <v>38</v>
      </c>
      <c r="B12" s="5" t="n">
        <v>-5515016</v>
      </c>
      <c r="C12" s="5" t="n">
        <v>-5087788</v>
      </c>
    </row>
    <row r="13" spans="1:3">
      <c r="A13" s="4" t="s">
        <v>39</v>
      </c>
      <c r="B13" s="5" t="n">
        <v>8574060</v>
      </c>
      <c r="C13" s="5" t="n">
        <v>7997704</v>
      </c>
    </row>
    <row r="14" spans="1:3">
      <c r="A14" s="4" t="s">
        <v>40</v>
      </c>
      <c r="B14" s="5" t="n">
        <v>18998748</v>
      </c>
      <c r="C14" s="5" t="n">
        <v>18183506</v>
      </c>
    </row>
    <row r="15" spans="1:3">
      <c r="A15" s="3" t="s">
        <v>41</v>
      </c>
    </row>
    <row r="16" spans="1:3">
      <c r="A16" s="4" t="s">
        <v>42</v>
      </c>
      <c r="B16" s="5" t="n">
        <v>1754822</v>
      </c>
      <c r="C16" s="5" t="n">
        <v>1754706</v>
      </c>
    </row>
    <row r="17" spans="1:3">
      <c r="A17" s="3" t="s">
        <v>43</v>
      </c>
    </row>
    <row r="18" spans="1:3">
      <c r="A18" s="4" t="s">
        <v>44</v>
      </c>
      <c r="B18" s="5" t="n">
        <v>441513</v>
      </c>
      <c r="C18" s="5" t="n">
        <v>517493</v>
      </c>
    </row>
    <row r="19" spans="1:3">
      <c r="A19" s="4" t="s">
        <v>45</v>
      </c>
      <c r="B19" s="5" t="n">
        <v>141882</v>
      </c>
      <c r="C19" s="5" t="n">
        <v>137100</v>
      </c>
    </row>
    <row r="20" spans="1:3">
      <c r="A20" s="4" t="s">
        <v>46</v>
      </c>
      <c r="B20" s="5" t="n">
        <v>272712</v>
      </c>
      <c r="C20" s="5" t="n">
        <v>124423</v>
      </c>
    </row>
    <row r="21" spans="1:3">
      <c r="A21" s="4" t="s">
        <v>47</v>
      </c>
      <c r="B21" s="5" t="n">
        <v>494300</v>
      </c>
      <c r="C21" s="5" t="n">
        <v>329420</v>
      </c>
    </row>
    <row r="22" spans="1:3">
      <c r="A22" s="4" t="s">
        <v>48</v>
      </c>
      <c r="B22" s="5" t="n">
        <v>4895</v>
      </c>
      <c r="C22" s="5" t="n">
        <v>37873</v>
      </c>
    </row>
    <row r="23" spans="1:3">
      <c r="A23" s="4" t="s">
        <v>49</v>
      </c>
      <c r="B23" s="5" t="n">
        <v>23524</v>
      </c>
      <c r="C23" s="5" t="n">
        <v>241299</v>
      </c>
    </row>
    <row r="24" spans="1:3">
      <c r="A24" s="4" t="s">
        <v>50</v>
      </c>
      <c r="B24" s="5" t="n">
        <v>3133648</v>
      </c>
      <c r="C24" s="5" t="n">
        <v>3142314</v>
      </c>
    </row>
    <row r="25" spans="1:3">
      <c r="A25" s="4" t="s">
        <v>51</v>
      </c>
      <c r="B25" s="5" t="n">
        <v>399678</v>
      </c>
      <c r="C25" s="5" t="n">
        <v>360952</v>
      </c>
    </row>
    <row r="26" spans="1:3">
      <c r="A26" s="4" t="s">
        <v>45</v>
      </c>
      <c r="B26" s="5" t="n">
        <v>224529</v>
      </c>
      <c r="C26" s="5" t="n">
        <v>218598</v>
      </c>
    </row>
    <row r="27" spans="1:3">
      <c r="A27" s="4" t="s">
        <v>52</v>
      </c>
      <c r="B27" s="5" t="n">
        <v>113661</v>
      </c>
      <c r="C27" s="5" t="n">
        <v>113461</v>
      </c>
    </row>
    <row r="28" spans="1:3">
      <c r="A28" s="4" t="s">
        <v>53</v>
      </c>
      <c r="B28" s="5" t="n">
        <v>163928</v>
      </c>
      <c r="C28" s="5" t="n">
        <v>155201</v>
      </c>
    </row>
    <row r="29" spans="1:3">
      <c r="A29" s="4" t="s">
        <v>54</v>
      </c>
      <c r="B29" s="5" t="n">
        <v>71412</v>
      </c>
      <c r="C29" s="5" t="n">
        <v>84361</v>
      </c>
    </row>
    <row r="30" spans="1:3">
      <c r="A30" s="4" t="s">
        <v>55</v>
      </c>
      <c r="B30" s="5" t="n">
        <v>4106856</v>
      </c>
      <c r="C30" s="5" t="n">
        <v>4074887</v>
      </c>
    </row>
    <row r="31" spans="1:3">
      <c r="A31" s="4" t="s">
        <v>56</v>
      </c>
      <c r="B31" s="5" t="n">
        <v>3188497</v>
      </c>
      <c r="C31" s="5" t="n">
        <v>3053138</v>
      </c>
    </row>
    <row r="32" spans="1:3">
      <c r="A32" s="3" t="s">
        <v>57</v>
      </c>
    </row>
    <row r="33" spans="1:3">
      <c r="A33" s="4" t="s">
        <v>58</v>
      </c>
      <c r="B33" s="5" t="n">
        <v>740595</v>
      </c>
      <c r="C33" s="5" t="n">
        <v>733440</v>
      </c>
    </row>
    <row r="34" spans="1:3">
      <c r="A34" s="4" t="s">
        <v>59</v>
      </c>
      <c r="B34" s="5" t="n">
        <v>3439412</v>
      </c>
      <c r="C34" s="5" t="n">
        <v>3139647</v>
      </c>
    </row>
    <row r="35" spans="1:3">
      <c r="A35" s="4" t="s">
        <v>60</v>
      </c>
      <c r="B35" s="5" t="n">
        <v>11669368</v>
      </c>
      <c r="C35" s="5" t="n">
        <v>10044564</v>
      </c>
    </row>
    <row r="36" spans="1:3">
      <c r="A36" s="4" t="s">
        <v>61</v>
      </c>
      <c r="B36" s="5" t="n">
        <v>-921510</v>
      </c>
      <c r="C36" s="5" t="n">
        <v>0</v>
      </c>
    </row>
    <row r="37" spans="1:3">
      <c r="A37" s="4" t="s">
        <v>62</v>
      </c>
      <c r="B37" s="5" t="n">
        <v>-72372</v>
      </c>
      <c r="C37" s="5" t="n">
        <v>152636</v>
      </c>
    </row>
    <row r="38" spans="1:3">
      <c r="A38" s="4" t="s">
        <v>63</v>
      </c>
      <c r="B38" s="5" t="n">
        <v>-3188497</v>
      </c>
      <c r="C38" s="5" t="n">
        <v>-3053138</v>
      </c>
    </row>
    <row r="39" spans="1:3">
      <c r="A39" s="4" t="s">
        <v>64</v>
      </c>
      <c r="B39" s="5" t="n">
        <v>11666996</v>
      </c>
      <c r="C39" s="5" t="n">
        <v>11017149</v>
      </c>
    </row>
    <row r="40" spans="1:3">
      <c r="A40" s="4" t="s">
        <v>65</v>
      </c>
      <c r="B40" s="5" t="n">
        <v>36399</v>
      </c>
      <c r="C40" s="5" t="n">
        <v>38332</v>
      </c>
    </row>
    <row r="41" spans="1:3">
      <c r="A41" s="4" t="s">
        <v>66</v>
      </c>
      <c r="B41" s="5" t="n">
        <v>14891892</v>
      </c>
      <c r="C41" s="5" t="n">
        <v>14108619</v>
      </c>
    </row>
    <row r="42" spans="1:3">
      <c r="A42" s="4" t="s">
        <v>67</v>
      </c>
      <c r="B42" s="7" t="n">
        <v>18998748</v>
      </c>
      <c r="C42" s="7" t="n">
        <v>181835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65</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3</v>
      </c>
      <c r="B1" s="2" t="s">
        <v>1</v>
      </c>
    </row>
    <row r="2" spans="1:2">
      <c r="B2" s="2" t="s">
        <v>194</v>
      </c>
    </row>
    <row r="3" spans="1:2">
      <c r="A3" s="3" t="s">
        <v>195</v>
      </c>
    </row>
    <row r="4" spans="1:2">
      <c r="A4" s="4" t="s">
        <v>196</v>
      </c>
      <c r="B4" s="7" t="n">
        <v>19831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7</v>
      </c>
    </row>
    <row r="2" spans="1:3">
      <c r="A2" s="3" t="s">
        <v>198</v>
      </c>
    </row>
    <row r="3" spans="1:3">
      <c r="A3" s="4" t="s">
        <v>199</v>
      </c>
      <c r="B3" s="7" t="n">
        <v>6853513</v>
      </c>
      <c r="C3" s="7" t="n">
        <v>6433311</v>
      </c>
    </row>
    <row r="4" spans="1:3">
      <c r="A4" s="4" t="s">
        <v>200</v>
      </c>
    </row>
    <row r="5" spans="1:3">
      <c r="A5" s="3" t="s">
        <v>198</v>
      </c>
    </row>
    <row r="6" spans="1:3">
      <c r="A6" s="4" t="s">
        <v>199</v>
      </c>
      <c r="B6" s="5" t="n">
        <v>2983110</v>
      </c>
      <c r="C6" s="5" t="n">
        <v>2545320</v>
      </c>
    </row>
    <row r="7" spans="1:3">
      <c r="A7" s="4" t="s">
        <v>201</v>
      </c>
    </row>
    <row r="8" spans="1:3">
      <c r="A8" s="3" t="s">
        <v>198</v>
      </c>
    </row>
    <row r="9" spans="1:3">
      <c r="A9" s="4" t="s">
        <v>199</v>
      </c>
      <c r="B9" s="5" t="n">
        <v>3870403</v>
      </c>
      <c r="C9" s="5" t="n">
        <v>3887991</v>
      </c>
    </row>
    <row r="10" spans="1:3">
      <c r="A10" s="4" t="s">
        <v>202</v>
      </c>
    </row>
    <row r="11" spans="1:3">
      <c r="A11" s="3" t="s">
        <v>198</v>
      </c>
    </row>
    <row r="12" spans="1:3">
      <c r="A12" s="4" t="s">
        <v>199</v>
      </c>
      <c r="B12" s="7" t="n">
        <v>0</v>
      </c>
      <c r="C12"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3</v>
      </c>
      <c r="B1" s="2" t="s">
        <v>1</v>
      </c>
      <c r="C1" s="2" t="s">
        <v>204</v>
      </c>
    </row>
    <row r="2" spans="1:3">
      <c r="B2" s="2" t="s">
        <v>2</v>
      </c>
      <c r="C2" s="2" t="s">
        <v>27</v>
      </c>
    </row>
    <row r="3" spans="1:3">
      <c r="A3" s="3" t="s">
        <v>205</v>
      </c>
    </row>
    <row r="4" spans="1:3">
      <c r="A4" s="4" t="s">
        <v>206</v>
      </c>
      <c r="B4" s="7" t="n">
        <v>3747239</v>
      </c>
      <c r="C4" s="7" t="n">
        <v>3926697</v>
      </c>
    </row>
    <row r="5" spans="1:3">
      <c r="A5" s="4" t="s">
        <v>207</v>
      </c>
      <c r="B5" s="5" t="n">
        <v>450</v>
      </c>
      <c r="C5" s="5" t="n">
        <v>1297</v>
      </c>
    </row>
    <row r="6" spans="1:3">
      <c r="A6" s="4" t="s">
        <v>208</v>
      </c>
      <c r="B6" s="5" t="n">
        <v>79086</v>
      </c>
      <c r="C6" s="5" t="n">
        <v>41863</v>
      </c>
    </row>
    <row r="7" spans="1:3">
      <c r="A7" s="4" t="s">
        <v>209</v>
      </c>
      <c r="B7" s="5" t="n">
        <v>3668603</v>
      </c>
      <c r="C7" s="5" t="n">
        <v>3886131</v>
      </c>
    </row>
    <row r="8" spans="1:3">
      <c r="A8" s="4" t="s">
        <v>210</v>
      </c>
    </row>
    <row r="9" spans="1:3">
      <c r="A9" s="3" t="s">
        <v>205</v>
      </c>
    </row>
    <row r="10" spans="1:3">
      <c r="A10" s="4" t="s">
        <v>206</v>
      </c>
      <c r="B10" s="5" t="n">
        <v>1340795</v>
      </c>
      <c r="C10" s="5" t="n">
        <v>1811523</v>
      </c>
    </row>
    <row r="11" spans="1:3">
      <c r="A11" s="4" t="s">
        <v>207</v>
      </c>
      <c r="B11" s="5" t="n">
        <v>110</v>
      </c>
      <c r="C11" s="5" t="n">
        <v>602</v>
      </c>
    </row>
    <row r="12" spans="1:3">
      <c r="A12" s="4" t="s">
        <v>208</v>
      </c>
      <c r="B12" s="5" t="n">
        <v>20347</v>
      </c>
      <c r="C12" s="5" t="n">
        <v>16420</v>
      </c>
    </row>
    <row r="13" spans="1:3">
      <c r="A13" s="4" t="s">
        <v>209</v>
      </c>
      <c r="B13" s="5" t="n">
        <v>1320558</v>
      </c>
      <c r="C13" s="5" t="n">
        <v>1795705</v>
      </c>
    </row>
    <row r="14" spans="1:3">
      <c r="A14" s="4" t="s">
        <v>211</v>
      </c>
    </row>
    <row r="15" spans="1:3">
      <c r="A15" s="3" t="s">
        <v>205</v>
      </c>
    </row>
    <row r="16" spans="1:3">
      <c r="A16" s="4" t="s">
        <v>206</v>
      </c>
      <c r="B16" s="5" t="n">
        <v>2406444</v>
      </c>
      <c r="C16" s="5" t="n">
        <v>2115174</v>
      </c>
    </row>
    <row r="17" spans="1:3">
      <c r="A17" s="4" t="s">
        <v>207</v>
      </c>
      <c r="B17" s="5" t="n">
        <v>340</v>
      </c>
      <c r="C17" s="5" t="n">
        <v>695</v>
      </c>
    </row>
    <row r="18" spans="1:3">
      <c r="A18" s="4" t="s">
        <v>208</v>
      </c>
      <c r="B18" s="5" t="n">
        <v>58739</v>
      </c>
      <c r="C18" s="5" t="n">
        <v>25443</v>
      </c>
    </row>
    <row r="19" spans="1:3">
      <c r="A19" s="4" t="s">
        <v>209</v>
      </c>
      <c r="B19" s="7" t="n">
        <v>2348045</v>
      </c>
      <c r="C19" s="7" t="n">
        <v>20904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7</v>
      </c>
    </row>
    <row r="2" spans="1:3">
      <c r="A2" s="3" t="s">
        <v>206</v>
      </c>
    </row>
    <row r="3" spans="1:3">
      <c r="A3" s="4" t="s">
        <v>213</v>
      </c>
      <c r="B3" s="7" t="n">
        <v>577480</v>
      </c>
      <c r="C3" s="7" t="n">
        <v>917576</v>
      </c>
    </row>
    <row r="4" spans="1:3">
      <c r="A4" s="4" t="s">
        <v>214</v>
      </c>
      <c r="B4" s="5" t="n">
        <v>2713698</v>
      </c>
      <c r="C4" s="5" t="n">
        <v>2794099</v>
      </c>
    </row>
    <row r="5" spans="1:3">
      <c r="A5" s="4" t="s">
        <v>215</v>
      </c>
      <c r="B5" s="5" t="n">
        <v>448838</v>
      </c>
      <c r="C5" s="5" t="n">
        <v>205792</v>
      </c>
    </row>
    <row r="6" spans="1:3">
      <c r="A6" s="4" t="s">
        <v>216</v>
      </c>
      <c r="B6" s="5" t="n">
        <v>7223</v>
      </c>
      <c r="C6" s="5" t="n">
        <v>9230</v>
      </c>
    </row>
    <row r="7" spans="1:3">
      <c r="A7" s="4" t="s">
        <v>217</v>
      </c>
      <c r="B7" s="5" t="n">
        <v>3747239</v>
      </c>
      <c r="C7" s="5" t="n">
        <v>3926697</v>
      </c>
    </row>
    <row r="8" spans="1:3">
      <c r="A8" s="3" t="s">
        <v>218</v>
      </c>
    </row>
    <row r="9" spans="1:3">
      <c r="A9" s="4" t="s">
        <v>213</v>
      </c>
      <c r="B9" s="5" t="n">
        <v>575195</v>
      </c>
      <c r="C9" s="5" t="n">
        <v>915579</v>
      </c>
    </row>
    <row r="10" spans="1:3">
      <c r="A10" s="4" t="s">
        <v>214</v>
      </c>
      <c r="B10" s="5" t="n">
        <v>2640263</v>
      </c>
      <c r="C10" s="5" t="n">
        <v>2757504</v>
      </c>
    </row>
    <row r="11" spans="1:3">
      <c r="A11" s="4" t="s">
        <v>215</v>
      </c>
      <c r="B11" s="5" t="n">
        <v>445862</v>
      </c>
      <c r="C11" s="5" t="n">
        <v>203533</v>
      </c>
    </row>
    <row r="12" spans="1:3">
      <c r="A12" s="4" t="s">
        <v>216</v>
      </c>
      <c r="B12" s="5" t="n">
        <v>7283</v>
      </c>
      <c r="C12" s="5" t="n">
        <v>9515</v>
      </c>
    </row>
    <row r="13" spans="1:3">
      <c r="A13" s="4" t="s">
        <v>217</v>
      </c>
      <c r="B13" s="7" t="n">
        <v>3668603</v>
      </c>
      <c r="C13" s="7" t="n">
        <v>388613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7</v>
      </c>
    </row>
    <row r="2" spans="1:3">
      <c r="A2" s="3" t="s">
        <v>205</v>
      </c>
    </row>
    <row r="3" spans="1:3">
      <c r="A3" s="4" t="s">
        <v>220</v>
      </c>
      <c r="B3" s="7" t="n">
        <v>1989943</v>
      </c>
      <c r="C3" s="7" t="n">
        <v>2355037</v>
      </c>
    </row>
    <row r="4" spans="1:3">
      <c r="A4" s="4" t="s">
        <v>221</v>
      </c>
      <c r="B4" s="5" t="n">
        <v>28713</v>
      </c>
      <c r="C4" s="5" t="n">
        <v>18735</v>
      </c>
    </row>
    <row r="5" spans="1:3">
      <c r="A5" s="4" t="s">
        <v>222</v>
      </c>
      <c r="B5" s="5" t="n">
        <v>1554892</v>
      </c>
      <c r="C5" s="5" t="n">
        <v>1289862</v>
      </c>
    </row>
    <row r="6" spans="1:3">
      <c r="A6" s="4" t="s">
        <v>223</v>
      </c>
      <c r="B6" s="5" t="n">
        <v>50373</v>
      </c>
      <c r="C6" s="5" t="n">
        <v>23128</v>
      </c>
    </row>
    <row r="7" spans="1:3">
      <c r="A7" s="4" t="s">
        <v>224</v>
      </c>
      <c r="B7" s="5" t="n">
        <v>3544835</v>
      </c>
      <c r="C7" s="5" t="n">
        <v>3644899</v>
      </c>
    </row>
    <row r="8" spans="1:3">
      <c r="A8" s="4" t="s">
        <v>225</v>
      </c>
      <c r="B8" s="5" t="n">
        <v>79086</v>
      </c>
      <c r="C8" s="5" t="n">
        <v>41863</v>
      </c>
    </row>
    <row r="9" spans="1:3">
      <c r="A9" s="4" t="s">
        <v>210</v>
      </c>
    </row>
    <row r="10" spans="1:3">
      <c r="A10" s="3" t="s">
        <v>205</v>
      </c>
    </row>
    <row r="11" spans="1:3">
      <c r="A11" s="4" t="s">
        <v>220</v>
      </c>
      <c r="B11" s="5" t="n">
        <v>775195</v>
      </c>
      <c r="C11" s="5" t="n">
        <v>1543151</v>
      </c>
    </row>
    <row r="12" spans="1:3">
      <c r="A12" s="4" t="s">
        <v>221</v>
      </c>
      <c r="B12" s="5" t="n">
        <v>8384</v>
      </c>
      <c r="C12" s="5" t="n">
        <v>13827</v>
      </c>
    </row>
    <row r="13" spans="1:3">
      <c r="A13" s="4" t="s">
        <v>222</v>
      </c>
      <c r="B13" s="5" t="n">
        <v>537591</v>
      </c>
      <c r="C13" s="5" t="n">
        <v>136217</v>
      </c>
    </row>
    <row r="14" spans="1:3">
      <c r="A14" s="4" t="s">
        <v>223</v>
      </c>
      <c r="B14" s="5" t="n">
        <v>11963</v>
      </c>
      <c r="C14" s="5" t="n">
        <v>2593</v>
      </c>
    </row>
    <row r="15" spans="1:3">
      <c r="A15" s="4" t="s">
        <v>224</v>
      </c>
      <c r="B15" s="5" t="n">
        <v>1312786</v>
      </c>
      <c r="C15" s="5" t="n">
        <v>1679368</v>
      </c>
    </row>
    <row r="16" spans="1:3">
      <c r="A16" s="4" t="s">
        <v>225</v>
      </c>
      <c r="B16" s="5" t="n">
        <v>20347</v>
      </c>
      <c r="C16" s="5" t="n">
        <v>16420</v>
      </c>
    </row>
    <row r="17" spans="1:3">
      <c r="A17" s="4" t="s">
        <v>211</v>
      </c>
    </row>
    <row r="18" spans="1:3">
      <c r="A18" s="3" t="s">
        <v>205</v>
      </c>
    </row>
    <row r="19" spans="1:3">
      <c r="A19" s="4" t="s">
        <v>220</v>
      </c>
      <c r="B19" s="5" t="n">
        <v>1214748</v>
      </c>
      <c r="C19" s="5" t="n">
        <v>811886</v>
      </c>
    </row>
    <row r="20" spans="1:3">
      <c r="A20" s="4" t="s">
        <v>221</v>
      </c>
      <c r="B20" s="5" t="n">
        <v>20329</v>
      </c>
      <c r="C20" s="5" t="n">
        <v>4908</v>
      </c>
    </row>
    <row r="21" spans="1:3">
      <c r="A21" s="4" t="s">
        <v>222</v>
      </c>
      <c r="B21" s="5" t="n">
        <v>1017301</v>
      </c>
      <c r="C21" s="5" t="n">
        <v>1153645</v>
      </c>
    </row>
    <row r="22" spans="1:3">
      <c r="A22" s="4" t="s">
        <v>223</v>
      </c>
      <c r="B22" s="5" t="n">
        <v>38410</v>
      </c>
      <c r="C22" s="5" t="n">
        <v>20535</v>
      </c>
    </row>
    <row r="23" spans="1:3">
      <c r="A23" s="4" t="s">
        <v>224</v>
      </c>
      <c r="B23" s="5" t="n">
        <v>2232049</v>
      </c>
      <c r="C23" s="5" t="n">
        <v>1965531</v>
      </c>
    </row>
    <row r="24" spans="1:3">
      <c r="A24" s="4" t="s">
        <v>225</v>
      </c>
      <c r="B24" s="7" t="n">
        <v>58739</v>
      </c>
      <c r="C24" s="7" t="n">
        <v>2544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226</v>
      </c>
      <c r="B1" s="2" t="s">
        <v>227</v>
      </c>
      <c r="C1" s="2" t="s">
        <v>228</v>
      </c>
    </row>
    <row r="2" spans="1:3">
      <c r="A2" s="3" t="s">
        <v>229</v>
      </c>
    </row>
    <row r="3" spans="1:3">
      <c r="A3" s="4" t="s">
        <v>230</v>
      </c>
      <c r="B3" s="5" t="n">
        <v>436</v>
      </c>
    </row>
    <row r="4" spans="1:3">
      <c r="A4" s="4" t="s">
        <v>231</v>
      </c>
      <c r="B4" s="7" t="n">
        <v>79086</v>
      </c>
      <c r="C4" s="7" t="n">
        <v>418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2</v>
      </c>
      <c r="B1" s="2" t="s">
        <v>2</v>
      </c>
      <c r="C1" s="2" t="s">
        <v>27</v>
      </c>
    </row>
    <row r="2" spans="1:3">
      <c r="A2" s="3" t="s">
        <v>233</v>
      </c>
    </row>
    <row r="3" spans="1:3">
      <c r="A3" s="4" t="s">
        <v>234</v>
      </c>
      <c r="B3" s="7" t="n">
        <v>3184910</v>
      </c>
      <c r="C3" s="7" t="n">
        <v>2547180</v>
      </c>
    </row>
    <row r="4" spans="1:3">
      <c r="A4" s="4" t="s">
        <v>235</v>
      </c>
    </row>
    <row r="5" spans="1:3">
      <c r="A5" s="3" t="s">
        <v>233</v>
      </c>
    </row>
    <row r="6" spans="1:3">
      <c r="A6" s="4" t="s">
        <v>234</v>
      </c>
      <c r="B6" s="5" t="n">
        <v>3023603</v>
      </c>
      <c r="C6" s="5" t="n">
        <v>2383095</v>
      </c>
    </row>
    <row r="7" spans="1:3">
      <c r="A7" s="4" t="s">
        <v>236</v>
      </c>
    </row>
    <row r="8" spans="1:3">
      <c r="A8" s="3" t="s">
        <v>233</v>
      </c>
    </row>
    <row r="9" spans="1:3">
      <c r="A9" s="4" t="s">
        <v>237</v>
      </c>
      <c r="B9" s="7" t="n">
        <v>161307</v>
      </c>
      <c r="C9" s="7" t="n">
        <v>1640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75</v>
      </c>
      <c r="D1" s="2" t="s">
        <v>1</v>
      </c>
    </row>
    <row r="2" spans="1:5">
      <c r="B2" s="2" t="s">
        <v>2</v>
      </c>
      <c r="C2" s="2" t="s">
        <v>76</v>
      </c>
      <c r="D2" s="2" t="s">
        <v>2</v>
      </c>
      <c r="E2" s="2" t="s">
        <v>76</v>
      </c>
    </row>
    <row r="3" spans="1:5">
      <c r="A3" s="3" t="s">
        <v>239</v>
      </c>
    </row>
    <row r="4" spans="1:5">
      <c r="A4" s="4" t="s">
        <v>240</v>
      </c>
      <c r="B4" s="7" t="n">
        <v>21822</v>
      </c>
      <c r="C4" s="7" t="n">
        <v>16984</v>
      </c>
      <c r="D4" s="7" t="n">
        <v>60077</v>
      </c>
      <c r="E4" s="7" t="n">
        <v>59031</v>
      </c>
    </row>
    <row r="5" spans="1:5">
      <c r="A5" s="4" t="s">
        <v>241</v>
      </c>
      <c r="B5" s="5" t="n">
        <v>10904</v>
      </c>
      <c r="C5" s="5" t="n">
        <v>11123</v>
      </c>
      <c r="D5" s="5" t="n">
        <v>32802</v>
      </c>
      <c r="E5" s="5" t="n">
        <v>28994</v>
      </c>
    </row>
    <row r="6" spans="1:5">
      <c r="A6" s="4" t="s">
        <v>242</v>
      </c>
      <c r="B6" s="5" t="n">
        <v>69251</v>
      </c>
      <c r="C6" s="5" t="n">
        <v>10323</v>
      </c>
      <c r="D6" s="5" t="n">
        <v>92918</v>
      </c>
      <c r="E6" s="5" t="n">
        <v>104881</v>
      </c>
    </row>
    <row r="7" spans="1:5">
      <c r="A7" s="4" t="s">
        <v>243</v>
      </c>
      <c r="B7" s="5" t="n">
        <v>101977</v>
      </c>
      <c r="C7" s="5" t="n">
        <v>38430</v>
      </c>
      <c r="D7" s="5" t="n">
        <v>185797</v>
      </c>
      <c r="E7" s="5" t="n">
        <v>192906</v>
      </c>
    </row>
    <row r="8" spans="1:5">
      <c r="A8" s="4" t="s">
        <v>244</v>
      </c>
      <c r="B8" s="5" t="n">
        <v>166267</v>
      </c>
      <c r="C8" s="5" t="n">
        <v>0</v>
      </c>
      <c r="D8" s="5" t="n">
        <v>217314</v>
      </c>
      <c r="E8" s="5" t="n">
        <v>0</v>
      </c>
    </row>
    <row r="9" spans="1:5">
      <c r="A9" s="4" t="s">
        <v>245</v>
      </c>
      <c r="B9" s="5" t="n">
        <v>-38010</v>
      </c>
      <c r="C9" s="5" t="n">
        <v>0</v>
      </c>
      <c r="D9" s="5" t="n">
        <v>-60424</v>
      </c>
      <c r="E9" s="5" t="n">
        <v>0</v>
      </c>
    </row>
    <row r="10" spans="1:5">
      <c r="A10" s="4" t="s">
        <v>246</v>
      </c>
      <c r="B10" s="7" t="n">
        <v>230234</v>
      </c>
      <c r="C10" s="7" t="n">
        <v>38430</v>
      </c>
      <c r="D10" s="7" t="n">
        <v>342687</v>
      </c>
      <c r="E10" s="7" t="n">
        <v>19290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7</v>
      </c>
    </row>
    <row r="2" spans="1:3">
      <c r="A2" s="3" t="s">
        <v>248</v>
      </c>
    </row>
    <row r="3" spans="1:3">
      <c r="A3" s="4" t="s">
        <v>249</v>
      </c>
      <c r="B3" s="7" t="n">
        <v>147414000</v>
      </c>
      <c r="C3" s="7" t="n">
        <v>144559000</v>
      </c>
    </row>
    <row r="4" spans="1:3">
      <c r="A4" s="4" t="s">
        <v>250</v>
      </c>
      <c r="B4" s="7" t="n">
        <v>74408000</v>
      </c>
      <c r="C4" s="7" t="n">
        <v>6763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7</v>
      </c>
    </row>
    <row r="2" spans="1:3">
      <c r="A2" s="3" t="s">
        <v>69</v>
      </c>
    </row>
    <row r="3" spans="1:3">
      <c r="A3" s="4" t="s">
        <v>70</v>
      </c>
      <c r="B3" s="7" t="n">
        <v>1</v>
      </c>
      <c r="C3" s="7" t="n">
        <v>1</v>
      </c>
    </row>
    <row r="4" spans="1:3">
      <c r="A4" s="4" t="s">
        <v>71</v>
      </c>
      <c r="B4" s="5" t="n">
        <v>1000000000</v>
      </c>
      <c r="C4" s="5" t="n">
        <v>1000000000</v>
      </c>
    </row>
    <row r="5" spans="1:3">
      <c r="A5" s="4" t="s">
        <v>72</v>
      </c>
      <c r="B5" s="5" t="n">
        <v>740595000</v>
      </c>
      <c r="C5" s="5" t="n">
        <v>733440000</v>
      </c>
    </row>
    <row r="6" spans="1:3">
      <c r="A6" s="4" t="s">
        <v>73</v>
      </c>
      <c r="B6" s="5" t="n">
        <v>22012000</v>
      </c>
      <c r="C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v>
      </c>
      <c r="B1" s="2" t="s">
        <v>1</v>
      </c>
    </row>
    <row r="2" spans="1:3">
      <c r="B2" s="2" t="s">
        <v>2</v>
      </c>
      <c r="C2" s="2" t="s">
        <v>76</v>
      </c>
    </row>
    <row r="3" spans="1:3">
      <c r="A3" s="3" t="s">
        <v>252</v>
      </c>
    </row>
    <row r="4" spans="1:3">
      <c r="A4" s="4" t="s">
        <v>253</v>
      </c>
      <c r="B4" s="7" t="n">
        <v>9936000</v>
      </c>
      <c r="C4" s="7" t="n">
        <v>0</v>
      </c>
    </row>
    <row r="5" spans="1:3">
      <c r="A5" s="4" t="s">
        <v>254</v>
      </c>
    </row>
    <row r="6" spans="1:3">
      <c r="A6" s="3" t="s">
        <v>252</v>
      </c>
    </row>
    <row r="7" spans="1:3">
      <c r="A7" s="4" t="s">
        <v>255</v>
      </c>
      <c r="B7" s="10" t="n">
        <v>2020</v>
      </c>
    </row>
    <row r="8" spans="1:3">
      <c r="A8" s="4" t="s">
        <v>256</v>
      </c>
      <c r="B8" s="4" t="s">
        <v>257</v>
      </c>
    </row>
    <row r="9" spans="1:3">
      <c r="A9" s="4" t="s">
        <v>258</v>
      </c>
    </row>
    <row r="10" spans="1:3">
      <c r="A10" s="3" t="s">
        <v>252</v>
      </c>
    </row>
    <row r="11" spans="1:3">
      <c r="A11" s="4" t="s">
        <v>255</v>
      </c>
      <c r="B11" s="11" t="n">
        <v>2027</v>
      </c>
    </row>
    <row r="12" spans="1:3">
      <c r="A12" s="4" t="s">
        <v>256</v>
      </c>
      <c r="B12" s="4" t="s">
        <v>259</v>
      </c>
    </row>
    <row r="13" spans="1:3">
      <c r="A13" s="4" t="s">
        <v>260</v>
      </c>
    </row>
    <row r="14" spans="1:3">
      <c r="A14" s="3" t="s">
        <v>252</v>
      </c>
    </row>
    <row r="15" spans="1:3">
      <c r="A15" s="4" t="s">
        <v>255</v>
      </c>
      <c r="B15" s="12" t="n">
        <v>2020</v>
      </c>
    </row>
    <row r="16" spans="1:3">
      <c r="A16" s="4" t="s">
        <v>261</v>
      </c>
      <c r="B16" s="4" t="s">
        <v>262</v>
      </c>
    </row>
    <row r="17" spans="1:3">
      <c r="A17" s="4" t="s">
        <v>263</v>
      </c>
    </row>
    <row r="18" spans="1:3">
      <c r="A18" s="3" t="s">
        <v>252</v>
      </c>
    </row>
    <row r="19" spans="1:3">
      <c r="A19" s="4" t="s">
        <v>255</v>
      </c>
      <c r="B19" s="13" t="n">
        <v>2027</v>
      </c>
    </row>
    <row r="20" spans="1:3">
      <c r="A20" s="4" t="s">
        <v>261</v>
      </c>
      <c r="B20" s="4" t="s">
        <v>26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265</v>
      </c>
      <c r="B1" s="2" t="s">
        <v>2</v>
      </c>
      <c r="C1" s="2" t="s">
        <v>27</v>
      </c>
    </row>
    <row r="2" spans="1:3">
      <c r="A2" s="3" t="s">
        <v>161</v>
      </c>
    </row>
    <row r="3" spans="1:3">
      <c r="A3" s="4" t="s">
        <v>266</v>
      </c>
      <c r="B3" s="7" t="n">
        <v>312521000</v>
      </c>
      <c r="C3" s="7" t="n">
        <v>311315000</v>
      </c>
    </row>
    <row r="4" spans="1:3">
      <c r="A4" s="4" t="s">
        <v>267</v>
      </c>
      <c r="B4" s="5" t="n">
        <v>2875976000</v>
      </c>
      <c r="C4" s="5" t="n">
        <v>2741823000</v>
      </c>
    </row>
    <row r="5" spans="1:3">
      <c r="A5" s="4" t="s">
        <v>63</v>
      </c>
      <c r="B5" s="5" t="n">
        <v>3188497000</v>
      </c>
      <c r="C5" s="5" t="n">
        <v>3053138000</v>
      </c>
    </row>
    <row r="6" spans="1:3">
      <c r="A6" s="4" t="s">
        <v>268</v>
      </c>
      <c r="B6" s="7" t="n">
        <v>8117696000</v>
      </c>
      <c r="C6" s="7" t="n">
        <v>7252657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5</v>
      </c>
      <c r="D1" s="2" t="s">
        <v>1</v>
      </c>
    </row>
    <row r="2" spans="1:5">
      <c r="B2" s="2" t="s">
        <v>2</v>
      </c>
      <c r="C2" s="2" t="s">
        <v>76</v>
      </c>
      <c r="D2" s="2" t="s">
        <v>2</v>
      </c>
      <c r="E2" s="2" t="s">
        <v>76</v>
      </c>
    </row>
    <row r="3" spans="1:5">
      <c r="A3" s="3" t="s">
        <v>270</v>
      </c>
    </row>
    <row r="4" spans="1:5">
      <c r="A4" s="4" t="s">
        <v>271</v>
      </c>
      <c r="B4" s="7" t="n">
        <v>-70679</v>
      </c>
      <c r="C4" s="7" t="n">
        <v>27948</v>
      </c>
      <c r="D4" s="7" t="n">
        <v>152636</v>
      </c>
      <c r="E4" s="7" t="n">
        <v>23427</v>
      </c>
    </row>
    <row r="5" spans="1:5">
      <c r="A5" s="4" t="s">
        <v>272</v>
      </c>
      <c r="B5" s="5" t="n">
        <v>-2076</v>
      </c>
      <c r="C5" s="5" t="n">
        <v>49043</v>
      </c>
      <c r="D5" s="5" t="n">
        <v>-28657</v>
      </c>
      <c r="E5" s="5" t="n">
        <v>111585</v>
      </c>
    </row>
    <row r="6" spans="1:5">
      <c r="A6" s="4" t="s">
        <v>273</v>
      </c>
      <c r="B6" s="5" t="n">
        <v>-181</v>
      </c>
      <c r="C6" s="5" t="n">
        <v>-6334</v>
      </c>
      <c r="D6" s="5" t="n">
        <v>266</v>
      </c>
      <c r="E6" s="5" t="n">
        <v>-64355</v>
      </c>
    </row>
    <row r="7" spans="1:5">
      <c r="A7" s="4" t="s">
        <v>274</v>
      </c>
      <c r="B7" s="5" t="n">
        <v>564</v>
      </c>
      <c r="C7" s="5" t="n">
        <v>0</v>
      </c>
      <c r="D7" s="5" t="n">
        <v>1693</v>
      </c>
      <c r="E7" s="5" t="n">
        <v>0</v>
      </c>
    </row>
    <row r="8" spans="1:5">
      <c r="A8" s="4" t="s">
        <v>275</v>
      </c>
      <c r="B8" s="5" t="n">
        <v>-1693</v>
      </c>
      <c r="C8" s="5" t="n">
        <v>42709</v>
      </c>
      <c r="D8" s="5" t="n">
        <v>-26698</v>
      </c>
      <c r="E8" s="5" t="n">
        <v>47230</v>
      </c>
    </row>
    <row r="9" spans="1:5">
      <c r="A9" s="4" t="s">
        <v>276</v>
      </c>
      <c r="D9" s="5" t="n">
        <v>-198310</v>
      </c>
    </row>
    <row r="10" spans="1:5">
      <c r="A10" s="4" t="s">
        <v>277</v>
      </c>
      <c r="B10" s="5" t="n">
        <v>-72372</v>
      </c>
      <c r="C10" s="5" t="n">
        <v>70657</v>
      </c>
      <c r="D10" s="5" t="n">
        <v>-72372</v>
      </c>
      <c r="E10" s="5" t="n">
        <v>70657</v>
      </c>
    </row>
    <row r="11" spans="1:5">
      <c r="A11" s="4" t="s">
        <v>278</v>
      </c>
    </row>
    <row r="12" spans="1:5">
      <c r="A12" s="3" t="s">
        <v>270</v>
      </c>
    </row>
    <row r="13" spans="1:5">
      <c r="A13" s="4" t="s">
        <v>271</v>
      </c>
      <c r="B13" s="5" t="n">
        <v>-56387</v>
      </c>
      <c r="C13" s="5" t="n">
        <v>33639</v>
      </c>
      <c r="D13" s="5" t="n">
        <v>168057</v>
      </c>
      <c r="E13" s="5" t="n">
        <v>29118</v>
      </c>
    </row>
    <row r="14" spans="1:5">
      <c r="A14" s="4" t="s">
        <v>272</v>
      </c>
      <c r="B14" s="5" t="n">
        <v>-2076</v>
      </c>
      <c r="C14" s="5" t="n">
        <v>49043</v>
      </c>
      <c r="D14" s="5" t="n">
        <v>-28657</v>
      </c>
      <c r="E14" s="5" t="n">
        <v>111585</v>
      </c>
    </row>
    <row r="15" spans="1:5">
      <c r="A15" s="4" t="s">
        <v>273</v>
      </c>
      <c r="B15" s="5" t="n">
        <v>-181</v>
      </c>
      <c r="C15" s="5" t="n">
        <v>-6334</v>
      </c>
      <c r="D15" s="5" t="n">
        <v>266</v>
      </c>
      <c r="E15" s="5" t="n">
        <v>-64355</v>
      </c>
    </row>
    <row r="16" spans="1:5">
      <c r="A16" s="4" t="s">
        <v>275</v>
      </c>
      <c r="B16" s="5" t="n">
        <v>-2257</v>
      </c>
      <c r="C16" s="5" t="n">
        <v>42709</v>
      </c>
      <c r="D16" s="5" t="n">
        <v>-28391</v>
      </c>
      <c r="E16" s="5" t="n">
        <v>47230</v>
      </c>
    </row>
    <row r="17" spans="1:5">
      <c r="A17" s="4" t="s">
        <v>276</v>
      </c>
      <c r="D17" s="5" t="n">
        <v>-198310</v>
      </c>
    </row>
    <row r="18" spans="1:5">
      <c r="A18" s="4" t="s">
        <v>277</v>
      </c>
      <c r="B18" s="5" t="n">
        <v>-58644</v>
      </c>
      <c r="C18" s="5" t="n">
        <v>76348</v>
      </c>
      <c r="D18" s="5" t="n">
        <v>-58644</v>
      </c>
      <c r="E18" s="5" t="n">
        <v>76348</v>
      </c>
    </row>
    <row r="19" spans="1:5">
      <c r="A19" s="4" t="s">
        <v>279</v>
      </c>
    </row>
    <row r="20" spans="1:5">
      <c r="A20" s="3" t="s">
        <v>270</v>
      </c>
    </row>
    <row r="21" spans="1:5">
      <c r="A21" s="4" t="s">
        <v>271</v>
      </c>
      <c r="B21" s="5" t="n">
        <v>-14292</v>
      </c>
      <c r="C21" s="5" t="n">
        <v>-5691</v>
      </c>
      <c r="D21" s="5" t="n">
        <v>-15421</v>
      </c>
      <c r="E21" s="5" t="n">
        <v>-5691</v>
      </c>
    </row>
    <row r="22" spans="1:5">
      <c r="A22" s="4" t="s">
        <v>274</v>
      </c>
      <c r="B22" s="5" t="n">
        <v>564</v>
      </c>
      <c r="C22" s="5" t="n">
        <v>0</v>
      </c>
      <c r="D22" s="5" t="n">
        <v>1693</v>
      </c>
      <c r="E22" s="5" t="n">
        <v>0</v>
      </c>
    </row>
    <row r="23" spans="1:5">
      <c r="A23" s="4" t="s">
        <v>275</v>
      </c>
      <c r="B23" s="5" t="n">
        <v>564</v>
      </c>
      <c r="C23" s="5" t="n">
        <v>0</v>
      </c>
      <c r="D23" s="5" t="n">
        <v>1693</v>
      </c>
      <c r="E23" s="5" t="n">
        <v>0</v>
      </c>
    </row>
    <row r="24" spans="1:5">
      <c r="A24" s="4" t="s">
        <v>277</v>
      </c>
      <c r="B24" s="7" t="n">
        <v>-13728</v>
      </c>
      <c r="C24" s="7" t="n">
        <v>-5691</v>
      </c>
      <c r="D24" s="7" t="n">
        <v>-13728</v>
      </c>
      <c r="E24" s="7" t="n">
        <v>-569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194</v>
      </c>
    </row>
    <row r="3" spans="1:2">
      <c r="A3" s="3" t="s">
        <v>195</v>
      </c>
    </row>
    <row r="4" spans="1:2">
      <c r="A4" s="4" t="s">
        <v>196</v>
      </c>
      <c r="B4" s="7" t="n">
        <v>19831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5"/>
  </cols>
  <sheetData>
    <row r="1" spans="1:4">
      <c r="A1" s="1" t="s">
        <v>281</v>
      </c>
      <c r="B1" s="2" t="s">
        <v>282</v>
      </c>
      <c r="C1" s="2" t="s">
        <v>3</v>
      </c>
      <c r="D1" s="2" t="s">
        <v>283</v>
      </c>
    </row>
    <row r="2" spans="1:4">
      <c r="A2" s="3" t="s">
        <v>284</v>
      </c>
    </row>
    <row r="3" spans="1:4">
      <c r="A3" s="4" t="s">
        <v>285</v>
      </c>
      <c r="D3" s="8" t="n">
        <v>0.26</v>
      </c>
    </row>
    <row r="4" spans="1:4">
      <c r="A4" s="4" t="s">
        <v>286</v>
      </c>
      <c r="D4" s="4" t="s">
        <v>287</v>
      </c>
    </row>
    <row r="5" spans="1:4">
      <c r="A5" s="4" t="s">
        <v>288</v>
      </c>
      <c r="B5" s="4" t="s">
        <v>289</v>
      </c>
    </row>
    <row r="6" spans="1:4">
      <c r="A6" s="4" t="s">
        <v>290</v>
      </c>
      <c r="C6" s="4" t="s">
        <v>291</v>
      </c>
    </row>
    <row r="7" spans="1:4">
      <c r="A7" s="4" t="s">
        <v>292</v>
      </c>
      <c r="D7" s="7" t="n">
        <v>186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8788762</v>
      </c>
      <c r="C4" s="7" t="n">
        <v>8520569</v>
      </c>
      <c r="D4" s="7" t="n">
        <v>26814561</v>
      </c>
      <c r="E4" s="7" t="n">
        <v>25620710</v>
      </c>
    </row>
    <row r="5" spans="1:5">
      <c r="A5" s="4" t="s">
        <v>79</v>
      </c>
      <c r="B5" s="5" t="n">
        <v>69339</v>
      </c>
      <c r="C5" s="5" t="n">
        <v>65511</v>
      </c>
      <c r="D5" s="5" t="n">
        <v>215350</v>
      </c>
      <c r="E5" s="5" t="n">
        <v>201143</v>
      </c>
    </row>
    <row r="6" spans="1:5">
      <c r="A6" s="4" t="s">
        <v>80</v>
      </c>
      <c r="B6" s="5" t="n">
        <v>8858101</v>
      </c>
      <c r="C6" s="5" t="n">
        <v>8586080</v>
      </c>
      <c r="D6" s="5" t="n">
        <v>27029911</v>
      </c>
      <c r="E6" s="5" t="n">
        <v>25821853</v>
      </c>
    </row>
    <row r="7" spans="1:5">
      <c r="A7" s="3" t="s">
        <v>81</v>
      </c>
    </row>
    <row r="8" spans="1:5">
      <c r="A8" s="4" t="s">
        <v>82</v>
      </c>
      <c r="B8" s="5" t="n">
        <v>6436041</v>
      </c>
      <c r="C8" s="5" t="n">
        <v>6219735</v>
      </c>
      <c r="D8" s="5" t="n">
        <v>19483545</v>
      </c>
      <c r="E8" s="5" t="n">
        <v>18592991</v>
      </c>
    </row>
    <row r="9" spans="1:5">
      <c r="A9" s="4" t="s">
        <v>83</v>
      </c>
      <c r="B9" s="5" t="n">
        <v>1838908</v>
      </c>
      <c r="C9" s="5" t="n">
        <v>1731551</v>
      </c>
      <c r="D9" s="5" t="n">
        <v>5486465</v>
      </c>
      <c r="E9" s="5" t="n">
        <v>5240753</v>
      </c>
    </row>
    <row r="10" spans="1:5">
      <c r="A10" s="4" t="s">
        <v>84</v>
      </c>
      <c r="B10" s="5" t="n">
        <v>8274949</v>
      </c>
      <c r="C10" s="5" t="n">
        <v>7951286</v>
      </c>
      <c r="D10" s="5" t="n">
        <v>24970010</v>
      </c>
      <c r="E10" s="5" t="n">
        <v>23833744</v>
      </c>
    </row>
    <row r="11" spans="1:5">
      <c r="A11" s="4" t="s">
        <v>85</v>
      </c>
      <c r="B11" s="5" t="n">
        <v>583152</v>
      </c>
      <c r="C11" s="5" t="n">
        <v>634794</v>
      </c>
      <c r="D11" s="5" t="n">
        <v>2059901</v>
      </c>
      <c r="E11" s="5" t="n">
        <v>1988109</v>
      </c>
    </row>
    <row r="12" spans="1:5">
      <c r="A12" s="4" t="s">
        <v>86</v>
      </c>
      <c r="B12" s="5" t="n">
        <v>230234</v>
      </c>
      <c r="C12" s="5" t="n">
        <v>38430</v>
      </c>
      <c r="D12" s="5" t="n">
        <v>342687</v>
      </c>
      <c r="E12" s="5" t="n">
        <v>192906</v>
      </c>
    </row>
    <row r="13" spans="1:5">
      <c r="A13" s="4" t="s">
        <v>87</v>
      </c>
      <c r="B13" s="5" t="n">
        <v>19051</v>
      </c>
      <c r="C13" s="5" t="n">
        <v>17218</v>
      </c>
      <c r="D13" s="5" t="n">
        <v>64709</v>
      </c>
      <c r="E13" s="5" t="n">
        <v>49745</v>
      </c>
    </row>
    <row r="14" spans="1:5">
      <c r="A14" s="4" t="s">
        <v>88</v>
      </c>
      <c r="B14" s="5" t="n">
        <v>832437</v>
      </c>
      <c r="C14" s="5" t="n">
        <v>690442</v>
      </c>
      <c r="D14" s="5" t="n">
        <v>2467297</v>
      </c>
      <c r="E14" s="5" t="n">
        <v>2230760</v>
      </c>
    </row>
    <row r="15" spans="1:5">
      <c r="A15" s="4" t="s">
        <v>89</v>
      </c>
      <c r="B15" s="5" t="n">
        <v>154693</v>
      </c>
      <c r="C15" s="5" t="n">
        <v>215515</v>
      </c>
      <c r="D15" s="5" t="n">
        <v>493110</v>
      </c>
      <c r="E15" s="5" t="n">
        <v>705490</v>
      </c>
    </row>
    <row r="16" spans="1:5">
      <c r="A16" s="4" t="s">
        <v>90</v>
      </c>
      <c r="B16" s="7" t="n">
        <v>677744</v>
      </c>
      <c r="C16" s="7" t="n">
        <v>474927</v>
      </c>
      <c r="D16" s="7" t="n">
        <v>1974187</v>
      </c>
      <c r="E16" s="7" t="n">
        <v>1525270</v>
      </c>
    </row>
    <row r="17" spans="1:5">
      <c r="A17" s="4" t="s">
        <v>91</v>
      </c>
      <c r="B17" s="5" t="n">
        <v>723236</v>
      </c>
      <c r="C17" s="5" t="n">
        <v>748347</v>
      </c>
      <c r="D17" s="5" t="n">
        <v>729434</v>
      </c>
      <c r="E17" s="5" t="n">
        <v>759284</v>
      </c>
    </row>
    <row r="18" spans="1:5">
      <c r="A18" s="4" t="s">
        <v>92</v>
      </c>
      <c r="B18" s="8" t="n">
        <v>0.9399999999999999</v>
      </c>
      <c r="C18" s="8" t="n">
        <v>0.63</v>
      </c>
      <c r="D18" s="8" t="n">
        <v>2.71</v>
      </c>
      <c r="E18" s="8" t="n">
        <v>2.01</v>
      </c>
    </row>
    <row r="19" spans="1:5">
      <c r="A19" s="4" t="s">
        <v>93</v>
      </c>
      <c r="B19" s="8" t="n">
        <v>0.26</v>
      </c>
      <c r="C19" s="8" t="n">
        <v>0.23</v>
      </c>
      <c r="D19" s="8" t="n">
        <v>0.75</v>
      </c>
      <c r="E19" s="9" t="n">
        <v>0.68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5</v>
      </c>
      <c r="D1" s="2" t="s">
        <v>1</v>
      </c>
    </row>
    <row r="2" spans="1:5">
      <c r="B2" s="2" t="s">
        <v>2</v>
      </c>
      <c r="C2" s="2" t="s">
        <v>76</v>
      </c>
      <c r="D2" s="2" t="s">
        <v>2</v>
      </c>
      <c r="E2" s="2" t="s">
        <v>76</v>
      </c>
    </row>
    <row r="3" spans="1:5">
      <c r="A3" s="3" t="s">
        <v>95</v>
      </c>
    </row>
    <row r="4" spans="1:5">
      <c r="A4" s="4" t="s">
        <v>90</v>
      </c>
      <c r="B4" s="7" t="n">
        <v>677744</v>
      </c>
      <c r="C4" s="7" t="n">
        <v>474927</v>
      </c>
      <c r="D4" s="7" t="n">
        <v>1974187</v>
      </c>
      <c r="E4" s="7" t="n">
        <v>1525270</v>
      </c>
    </row>
    <row r="5" spans="1:5">
      <c r="A5" s="3" t="s">
        <v>96</v>
      </c>
    </row>
    <row r="6" spans="1:5">
      <c r="A6" s="4" t="s">
        <v>97</v>
      </c>
      <c r="B6" s="5" t="n">
        <v>-2076</v>
      </c>
      <c r="C6" s="5" t="n">
        <v>49043</v>
      </c>
      <c r="D6" s="5" t="n">
        <v>-28657</v>
      </c>
      <c r="E6" s="5" t="n">
        <v>111585</v>
      </c>
    </row>
    <row r="7" spans="1:5">
      <c r="A7" s="4" t="s">
        <v>98</v>
      </c>
      <c r="B7" s="5" t="n">
        <v>-181</v>
      </c>
      <c r="C7" s="5" t="n">
        <v>-6334</v>
      </c>
      <c r="D7" s="5" t="n">
        <v>266</v>
      </c>
      <c r="E7" s="5" t="n">
        <v>-64355</v>
      </c>
    </row>
    <row r="8" spans="1:5">
      <c r="A8" s="4" t="s">
        <v>99</v>
      </c>
      <c r="B8" s="5" t="n">
        <v>564</v>
      </c>
      <c r="C8" s="5" t="n">
        <v>0</v>
      </c>
      <c r="D8" s="5" t="n">
        <v>1693</v>
      </c>
      <c r="E8" s="5" t="n">
        <v>0</v>
      </c>
    </row>
    <row r="9" spans="1:5">
      <c r="A9" s="4" t="s">
        <v>100</v>
      </c>
      <c r="B9" s="7" t="n">
        <v>676051</v>
      </c>
      <c r="C9" s="7" t="n">
        <v>517636</v>
      </c>
      <c r="D9" s="7" t="n">
        <v>1947489</v>
      </c>
      <c r="E9" s="7" t="n">
        <v>1572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5</v>
      </c>
      <c r="D1" s="2" t="s">
        <v>1</v>
      </c>
    </row>
    <row r="2" spans="1:5">
      <c r="B2" s="2" t="s">
        <v>2</v>
      </c>
      <c r="C2" s="2" t="s">
        <v>76</v>
      </c>
      <c r="D2" s="2" t="s">
        <v>2</v>
      </c>
      <c r="E2" s="2" t="s">
        <v>76</v>
      </c>
    </row>
    <row r="3" spans="1:5">
      <c r="A3" s="3" t="s">
        <v>95</v>
      </c>
    </row>
    <row r="4" spans="1:5">
      <c r="A4" s="4" t="s">
        <v>97</v>
      </c>
      <c r="B4" s="7" t="n">
        <v>-708</v>
      </c>
      <c r="C4" s="7" t="n">
        <v>30884</v>
      </c>
      <c r="D4" s="7" t="n">
        <v>-9770</v>
      </c>
      <c r="E4" s="7" t="n">
        <v>70268</v>
      </c>
    </row>
    <row r="5" spans="1:5">
      <c r="A5" s="4" t="s">
        <v>98</v>
      </c>
      <c r="B5" s="5" t="n">
        <v>-62</v>
      </c>
      <c r="C5" s="5" t="n">
        <v>-3989</v>
      </c>
      <c r="D5" s="5" t="n">
        <v>91</v>
      </c>
      <c r="E5" s="5" t="n">
        <v>-40526</v>
      </c>
    </row>
    <row r="6" spans="1:5">
      <c r="A6" s="4" t="s">
        <v>99</v>
      </c>
      <c r="B6" s="7" t="n">
        <v>192</v>
      </c>
      <c r="C6" s="7" t="n">
        <v>0</v>
      </c>
      <c r="D6" s="7" t="n">
        <v>577</v>
      </c>
      <c r="E6"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104</v>
      </c>
      <c r="B4" s="7" t="n">
        <v>26976556</v>
      </c>
      <c r="C4" s="7" t="n">
        <v>25786802</v>
      </c>
    </row>
    <row r="5" spans="1:3">
      <c r="A5" s="4" t="s">
        <v>105</v>
      </c>
      <c r="B5" s="5" t="n">
        <v>-23613609</v>
      </c>
      <c r="C5" s="5" t="n">
        <v>-22593366</v>
      </c>
    </row>
    <row r="6" spans="1:3">
      <c r="A6" s="4" t="s">
        <v>106</v>
      </c>
      <c r="B6" s="5" t="n">
        <v>-548092</v>
      </c>
      <c r="C6" s="5" t="n">
        <v>-478456</v>
      </c>
    </row>
    <row r="7" spans="1:3">
      <c r="A7" s="4" t="s">
        <v>107</v>
      </c>
      <c r="B7" s="5" t="n">
        <v>-292064</v>
      </c>
      <c r="C7" s="5" t="n">
        <v>-270036</v>
      </c>
    </row>
    <row r="8" spans="1:3">
      <c r="A8" s="4" t="s">
        <v>108</v>
      </c>
      <c r="B8" s="5" t="n">
        <v>140673</v>
      </c>
      <c r="C8" s="5" t="n">
        <v>185542</v>
      </c>
    </row>
    <row r="9" spans="1:3">
      <c r="A9" s="4" t="s">
        <v>109</v>
      </c>
      <c r="B9" s="5" t="n">
        <v>211856</v>
      </c>
      <c r="C9" s="5" t="n">
        <v>197277</v>
      </c>
    </row>
    <row r="10" spans="1:3">
      <c r="A10" s="4" t="s">
        <v>110</v>
      </c>
      <c r="B10" s="5" t="n">
        <v>-12329</v>
      </c>
      <c r="C10" s="5" t="n">
        <v>-14748</v>
      </c>
    </row>
    <row r="11" spans="1:3">
      <c r="A11" s="4" t="s">
        <v>111</v>
      </c>
      <c r="B11" s="5" t="n">
        <v>2862991</v>
      </c>
      <c r="C11" s="5" t="n">
        <v>2813015</v>
      </c>
    </row>
    <row r="12" spans="1:3">
      <c r="A12" s="3" t="s">
        <v>112</v>
      </c>
    </row>
    <row r="13" spans="1:3">
      <c r="A13" s="4" t="s">
        <v>113</v>
      </c>
      <c r="B13" s="5" t="n">
        <v>-1098845</v>
      </c>
      <c r="C13" s="5" t="n">
        <v>-1063152</v>
      </c>
    </row>
    <row r="14" spans="1:3">
      <c r="A14" s="4" t="s">
        <v>114</v>
      </c>
      <c r="B14" s="5" t="n">
        <v>9408</v>
      </c>
      <c r="C14" s="5" t="n">
        <v>4460</v>
      </c>
    </row>
    <row r="15" spans="1:3">
      <c r="A15" s="4" t="s">
        <v>115</v>
      </c>
      <c r="B15" s="5" t="n">
        <v>-1941469</v>
      </c>
      <c r="C15" s="5" t="n">
        <v>-2353947</v>
      </c>
    </row>
    <row r="16" spans="1:3">
      <c r="A16" s="4" t="s">
        <v>116</v>
      </c>
      <c r="B16" s="5" t="n">
        <v>1752100</v>
      </c>
      <c r="C16" s="5" t="n">
        <v>2593592</v>
      </c>
    </row>
    <row r="17" spans="1:3">
      <c r="A17" s="4" t="s">
        <v>117</v>
      </c>
      <c r="B17" s="5" t="n">
        <v>-1278806</v>
      </c>
      <c r="C17" s="5" t="n">
        <v>-819047</v>
      </c>
    </row>
    <row r="18" spans="1:3">
      <c r="A18" s="3" t="s">
        <v>118</v>
      </c>
    </row>
    <row r="19" spans="1:3">
      <c r="A19" s="4" t="s">
        <v>119</v>
      </c>
      <c r="B19" s="5" t="n">
        <v>-1192046</v>
      </c>
      <c r="C19" s="5" t="n">
        <v>-1438628</v>
      </c>
    </row>
    <row r="20" spans="1:3">
      <c r="A20" s="4" t="s">
        <v>120</v>
      </c>
      <c r="B20" s="5" t="n">
        <v>228032</v>
      </c>
      <c r="C20" s="5" t="n">
        <v>215424</v>
      </c>
    </row>
    <row r="21" spans="1:3">
      <c r="A21" s="4" t="s">
        <v>121</v>
      </c>
      <c r="B21" s="5" t="n">
        <v>-547693</v>
      </c>
      <c r="C21" s="5" t="n">
        <v>-519787</v>
      </c>
    </row>
    <row r="22" spans="1:3">
      <c r="A22" s="4" t="s">
        <v>122</v>
      </c>
      <c r="B22" s="5" t="n">
        <v>-42253</v>
      </c>
      <c r="C22" s="5" t="n">
        <v>-46019</v>
      </c>
    </row>
    <row r="23" spans="1:3">
      <c r="A23" s="4" t="s">
        <v>123</v>
      </c>
      <c r="B23" s="5" t="n">
        <v>6133</v>
      </c>
      <c r="C23" s="5" t="n">
        <v>27418</v>
      </c>
    </row>
    <row r="24" spans="1:3">
      <c r="A24" s="4" t="s">
        <v>124</v>
      </c>
      <c r="B24" s="5" t="n">
        <v>-1547827</v>
      </c>
      <c r="C24" s="5" t="n">
        <v>-1761592</v>
      </c>
    </row>
    <row r="25" spans="1:3">
      <c r="A25" s="4" t="s">
        <v>125</v>
      </c>
      <c r="B25" s="5" t="n">
        <v>36358</v>
      </c>
      <c r="C25" s="5" t="n">
        <v>232376</v>
      </c>
    </row>
    <row r="26" spans="1:3">
      <c r="A26" s="4" t="s">
        <v>126</v>
      </c>
      <c r="B26" s="5" t="n">
        <v>579925</v>
      </c>
      <c r="C26" s="5" t="n">
        <v>438319</v>
      </c>
    </row>
    <row r="27" spans="1:3">
      <c r="A27" s="4" t="s">
        <v>127</v>
      </c>
      <c r="B27" s="5" t="n">
        <v>616283</v>
      </c>
      <c r="C27" s="5" t="n">
        <v>670695</v>
      </c>
    </row>
    <row r="28" spans="1:3">
      <c r="A28" s="3" t="s">
        <v>128</v>
      </c>
    </row>
    <row r="29" spans="1:3">
      <c r="A29" s="4" t="s">
        <v>90</v>
      </c>
      <c r="B29" s="5" t="n">
        <v>1974187</v>
      </c>
      <c r="C29" s="5" t="n">
        <v>1525270</v>
      </c>
    </row>
    <row r="30" spans="1:3">
      <c r="A30" s="3" t="s">
        <v>129</v>
      </c>
    </row>
    <row r="31" spans="1:3">
      <c r="A31" s="4" t="s">
        <v>130</v>
      </c>
      <c r="B31" s="5" t="n">
        <v>501098</v>
      </c>
      <c r="C31" s="5" t="n">
        <v>484307</v>
      </c>
    </row>
    <row r="32" spans="1:3">
      <c r="A32" s="4" t="s">
        <v>131</v>
      </c>
      <c r="B32" s="5" t="n">
        <v>22926</v>
      </c>
      <c r="C32" s="5" t="n">
        <v>20720</v>
      </c>
    </row>
    <row r="33" spans="1:3">
      <c r="A33" s="4" t="s">
        <v>132</v>
      </c>
      <c r="B33" s="5" t="n">
        <v>273950</v>
      </c>
      <c r="C33" s="5" t="n">
        <v>280571</v>
      </c>
    </row>
    <row r="34" spans="1:3">
      <c r="A34" s="4" t="s">
        <v>51</v>
      </c>
      <c r="B34" s="5" t="n">
        <v>47828</v>
      </c>
      <c r="C34" s="5" t="n">
        <v>36311</v>
      </c>
    </row>
    <row r="35" spans="1:3">
      <c r="A35" s="4" t="s">
        <v>133</v>
      </c>
      <c r="B35" s="5" t="n">
        <v>10612</v>
      </c>
      <c r="C35" s="5" t="n">
        <v>1991</v>
      </c>
    </row>
    <row r="36" spans="1:3">
      <c r="A36" s="4" t="s">
        <v>134</v>
      </c>
      <c r="B36" s="5" t="n">
        <v>-249808</v>
      </c>
      <c r="C36" s="5" t="n">
        <v>-104881</v>
      </c>
    </row>
    <row r="37" spans="1:3">
      <c r="A37" s="4" t="s">
        <v>135</v>
      </c>
      <c r="B37" s="5" t="n">
        <v>50357</v>
      </c>
      <c r="C37" s="5" t="n">
        <v>87982</v>
      </c>
    </row>
    <row r="38" spans="1:3">
      <c r="A38" s="3" t="s">
        <v>136</v>
      </c>
    </row>
    <row r="39" spans="1:3">
      <c r="A39" s="4" t="s">
        <v>31</v>
      </c>
      <c r="B39" s="5" t="n">
        <v>21566</v>
      </c>
      <c r="C39" s="5" t="n">
        <v>67952</v>
      </c>
    </row>
    <row r="40" spans="1:3">
      <c r="A40" s="4" t="s">
        <v>32</v>
      </c>
      <c r="B40" s="5" t="n">
        <v>100983</v>
      </c>
      <c r="C40" s="5" t="n">
        <v>-4632</v>
      </c>
    </row>
    <row r="41" spans="1:3">
      <c r="A41" s="4" t="s">
        <v>137</v>
      </c>
      <c r="B41" s="5" t="n">
        <v>64758</v>
      </c>
      <c r="C41" s="5" t="n">
        <v>-5410</v>
      </c>
    </row>
    <row r="42" spans="1:3">
      <c r="A42" s="4" t="s">
        <v>138</v>
      </c>
      <c r="B42" s="5" t="n">
        <v>262581</v>
      </c>
      <c r="C42" s="5" t="n">
        <v>264196</v>
      </c>
    </row>
    <row r="43" spans="1:3">
      <c r="A43" s="4" t="s">
        <v>45</v>
      </c>
      <c r="B43" s="5" t="n">
        <v>10713</v>
      </c>
      <c r="C43" s="5" t="n">
        <v>1692</v>
      </c>
    </row>
    <row r="44" spans="1:3">
      <c r="A44" s="4" t="s">
        <v>49</v>
      </c>
      <c r="B44" s="5" t="n">
        <v>-217775</v>
      </c>
      <c r="C44" s="5" t="n">
        <v>162748</v>
      </c>
    </row>
    <row r="45" spans="1:3">
      <c r="A45" s="4" t="s">
        <v>54</v>
      </c>
      <c r="B45" s="5" t="n">
        <v>-10985</v>
      </c>
      <c r="C45" s="5" t="n">
        <v>-5802</v>
      </c>
    </row>
    <row r="46" spans="1:3">
      <c r="A46" s="4" t="s">
        <v>139</v>
      </c>
      <c r="B46" s="5" t="n">
        <v>888804</v>
      </c>
      <c r="C46" s="5" t="n">
        <v>1287745</v>
      </c>
    </row>
    <row r="47" spans="1:3">
      <c r="A47" s="4" t="s">
        <v>111</v>
      </c>
      <c r="B47" s="7" t="n">
        <v>2862991</v>
      </c>
      <c r="C47" s="7" t="n">
        <v>28130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01:15Z</dcterms:created>
  <dcterms:modified xmlns:dcterms="http://purl.org/dc/terms/" xmlns:xsi="http://www.w3.org/2001/XMLSchema-instance" xsi:type="dcterms:W3CDTF">2018-11-01T16:01:15Z</dcterms:modified>
</cp:coreProperties>
</file>